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Variable Interest Entities" sheetId="9" state="visible" r:id="rId9"/>
    <sheet xmlns:r="http://schemas.openxmlformats.org/officeDocument/2006/relationships" name="Agreements and Transactions wit"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Equity-Based Compensation" sheetId="18" state="visible" r:id="rId18"/>
    <sheet xmlns:r="http://schemas.openxmlformats.org/officeDocument/2006/relationships" name="Unit Purchase Options and Warra"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Variable Interest Entities (Tab" sheetId="25" state="visible" r:id="rId25"/>
    <sheet xmlns:r="http://schemas.openxmlformats.org/officeDocument/2006/relationships" name="Agreements and Transactions w_2"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Leases (Tables)" sheetId="30" state="visible" r:id="rId30"/>
    <sheet xmlns:r="http://schemas.openxmlformats.org/officeDocument/2006/relationships" name="Notes Payable (Tables)" sheetId="31" state="visible" r:id="rId31"/>
    <sheet xmlns:r="http://schemas.openxmlformats.org/officeDocument/2006/relationships" name="Equity-Based Compensation (Tabl" sheetId="32" state="visible" r:id="rId32"/>
    <sheet xmlns:r="http://schemas.openxmlformats.org/officeDocument/2006/relationships" name="Unit Purchase Options and War_2" sheetId="33" state="visible" r:id="rId33"/>
    <sheet xmlns:r="http://schemas.openxmlformats.org/officeDocument/2006/relationships" name="Income Taxes (Tables)" sheetId="34" state="visible" r:id="rId34"/>
    <sheet xmlns:r="http://schemas.openxmlformats.org/officeDocument/2006/relationships" name="Schedule of Earnings Per Share " sheetId="35" state="visible" r:id="rId35"/>
    <sheet xmlns:r="http://schemas.openxmlformats.org/officeDocument/2006/relationships" name="Schedule of Antidilutive Securi" sheetId="36" state="visible" r:id="rId36"/>
    <sheet xmlns:r="http://schemas.openxmlformats.org/officeDocument/2006/relationships" name="Summary of Significant Accoun_4" sheetId="37" state="visible" r:id="rId37"/>
    <sheet xmlns:r="http://schemas.openxmlformats.org/officeDocument/2006/relationships" name="Liquidity (Details Narrative)" sheetId="38" state="visible" r:id="rId38"/>
    <sheet xmlns:r="http://schemas.openxmlformats.org/officeDocument/2006/relationships" name="Schedule of Investments in Unco" sheetId="39" state="visible" r:id="rId39"/>
    <sheet xmlns:r="http://schemas.openxmlformats.org/officeDocument/2006/relationships" name="Schedule of Earnings from Inves" sheetId="40" state="visible" r:id="rId40"/>
    <sheet xmlns:r="http://schemas.openxmlformats.org/officeDocument/2006/relationships" name="Schedule of Financial Informati" sheetId="41" state="visible" r:id="rId41"/>
    <sheet xmlns:r="http://schemas.openxmlformats.org/officeDocument/2006/relationships" name="Variable Interest Entities (Det" sheetId="42" state="visible" r:id="rId42"/>
    <sheet xmlns:r="http://schemas.openxmlformats.org/officeDocument/2006/relationships" name="Summary of Transaction with Var" sheetId="43" state="visible" r:id="rId43"/>
    <sheet xmlns:r="http://schemas.openxmlformats.org/officeDocument/2006/relationships" name="Summary of Balances with Variab" sheetId="44" state="visible" r:id="rId44"/>
    <sheet xmlns:r="http://schemas.openxmlformats.org/officeDocument/2006/relationships" name="Schedule of Inventory (Details)" sheetId="45" state="visible" r:id="rId45"/>
    <sheet xmlns:r="http://schemas.openxmlformats.org/officeDocument/2006/relationships" name="Schedule of Estimated Useful Li" sheetId="46" state="visible" r:id="rId46"/>
    <sheet xmlns:r="http://schemas.openxmlformats.org/officeDocument/2006/relationships" name="Schedule of Property and Equipm" sheetId="47" state="visible" r:id="rId47"/>
    <sheet xmlns:r="http://schemas.openxmlformats.org/officeDocument/2006/relationships" name="Property and Equipment (Details" sheetId="48" state="visible" r:id="rId48"/>
    <sheet xmlns:r="http://schemas.openxmlformats.org/officeDocument/2006/relationships" name="Schedule of Finite-Lived Intang" sheetId="49" state="visible" r:id="rId49"/>
    <sheet xmlns:r="http://schemas.openxmlformats.org/officeDocument/2006/relationships" name="Intangible Assets (Details Narr" sheetId="50" state="visible" r:id="rId50"/>
    <sheet xmlns:r="http://schemas.openxmlformats.org/officeDocument/2006/relationships" name="Schedule of Lease Components (D" sheetId="51" state="visible" r:id="rId51"/>
    <sheet xmlns:r="http://schemas.openxmlformats.org/officeDocument/2006/relationships" name="Schedule of Future Minimum Leas" sheetId="52" state="visible" r:id="rId52"/>
    <sheet xmlns:r="http://schemas.openxmlformats.org/officeDocument/2006/relationships" name="Schedule of Notes Payable (Deta" sheetId="53" state="visible" r:id="rId53"/>
    <sheet xmlns:r="http://schemas.openxmlformats.org/officeDocument/2006/relationships" name="Schedule of Notes Payable (De_2" sheetId="54" state="visible" r:id="rId54"/>
    <sheet xmlns:r="http://schemas.openxmlformats.org/officeDocument/2006/relationships" name="Notes Payable (Details Narrativ" sheetId="55" state="visible" r:id="rId55"/>
    <sheet xmlns:r="http://schemas.openxmlformats.org/officeDocument/2006/relationships" name="Related Party Transactions (Det" sheetId="56" state="visible" r:id="rId56"/>
    <sheet xmlns:r="http://schemas.openxmlformats.org/officeDocument/2006/relationships" name="Stockholders_ Equity (Details N" sheetId="57" state="visible" r:id="rId57"/>
    <sheet xmlns:r="http://schemas.openxmlformats.org/officeDocument/2006/relationships" name="Schedule of Stock Options Activ" sheetId="58" state="visible" r:id="rId58"/>
    <sheet xmlns:r="http://schemas.openxmlformats.org/officeDocument/2006/relationships" name="Schedule of Share-Based Payment" sheetId="59" state="visible" r:id="rId59"/>
    <sheet xmlns:r="http://schemas.openxmlformats.org/officeDocument/2006/relationships" name="Schedule of Share Based Payment" sheetId="60" state="visible" r:id="rId60"/>
    <sheet xmlns:r="http://schemas.openxmlformats.org/officeDocument/2006/relationships" name="Schedule of Aggregate Restricte" sheetId="61" state="visible" r:id="rId61"/>
    <sheet xmlns:r="http://schemas.openxmlformats.org/officeDocument/2006/relationships" name="Equity-Based Compensation (Deta" sheetId="62" state="visible" r:id="rId62"/>
    <sheet xmlns:r="http://schemas.openxmlformats.org/officeDocument/2006/relationships" name="Schedule of Unit Purchase Stock" sheetId="63" state="visible" r:id="rId63"/>
    <sheet xmlns:r="http://schemas.openxmlformats.org/officeDocument/2006/relationships" name="Schedule of Warrants Activity (" sheetId="64" state="visible" r:id="rId64"/>
    <sheet xmlns:r="http://schemas.openxmlformats.org/officeDocument/2006/relationships" name="Schedule of Components of Incom" sheetId="65" state="visible" r:id="rId65"/>
    <sheet xmlns:r="http://schemas.openxmlformats.org/officeDocument/2006/relationships" name="Schedule of Effective Income Ta" sheetId="66" state="visible" r:id="rId66"/>
    <sheet xmlns:r="http://schemas.openxmlformats.org/officeDocument/2006/relationships" name="Schedule of Deferred Tax Assets" sheetId="67" state="visible" r:id="rId67"/>
    <sheet xmlns:r="http://schemas.openxmlformats.org/officeDocument/2006/relationships" name="Income Taxes (Details Narrative"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701</t>
        </is>
      </c>
      <c r="C12" s="4" t="inlineStr">
        <is>
          <t xml:space="preserve"> </t>
        </is>
      </c>
      <c r="D12" s="4" t="inlineStr">
        <is>
          <t xml:space="preserve"> </t>
        </is>
      </c>
    </row>
    <row r="13">
      <c r="A13" s="4" t="inlineStr">
        <is>
          <t>Entity Registrant Name</t>
        </is>
      </c>
      <c r="B13" s="4" t="inlineStr">
        <is>
          <t>INVO
BIOSCIENCE, INC.</t>
        </is>
      </c>
      <c r="C13" s="4" t="inlineStr">
        <is>
          <t xml:space="preserve"> </t>
        </is>
      </c>
      <c r="D13" s="4" t="inlineStr">
        <is>
          <t xml:space="preserve"> </t>
        </is>
      </c>
    </row>
    <row r="14">
      <c r="A14" s="4" t="inlineStr">
        <is>
          <t>Entity Central Index Key</t>
        </is>
      </c>
      <c r="B14" s="4" t="inlineStr">
        <is>
          <t>0001417926</t>
        </is>
      </c>
      <c r="C14" s="4" t="inlineStr">
        <is>
          <t xml:space="preserve"> </t>
        </is>
      </c>
      <c r="D14" s="4" t="inlineStr">
        <is>
          <t xml:space="preserve"> </t>
        </is>
      </c>
    </row>
    <row r="15">
      <c r="A15" s="4" t="inlineStr">
        <is>
          <t>Entity Tax Identification Number</t>
        </is>
      </c>
      <c r="B15" s="4" t="inlineStr">
        <is>
          <t>20-403620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582
Broadcast Court</t>
        </is>
      </c>
      <c r="C17" s="4" t="inlineStr">
        <is>
          <t xml:space="preserve"> </t>
        </is>
      </c>
      <c r="D17" s="4" t="inlineStr">
        <is>
          <t xml:space="preserve"> </t>
        </is>
      </c>
    </row>
    <row r="18">
      <c r="A18" s="4" t="inlineStr">
        <is>
          <t>Entity Address, City or Town</t>
        </is>
      </c>
      <c r="B18" s="4" t="inlineStr">
        <is>
          <t>Sarasota</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4240</t>
        </is>
      </c>
      <c r="C20" s="4" t="inlineStr">
        <is>
          <t xml:space="preserve"> </t>
        </is>
      </c>
      <c r="D20" s="4" t="inlineStr">
        <is>
          <t xml:space="preserve"> </t>
        </is>
      </c>
    </row>
    <row r="21">
      <c r="A21" s="4" t="inlineStr">
        <is>
          <t>City Area Code</t>
        </is>
      </c>
      <c r="B21" s="4" t="inlineStr">
        <is>
          <t>(978)</t>
        </is>
      </c>
      <c r="C21" s="4" t="inlineStr">
        <is>
          <t xml:space="preserve"> </t>
        </is>
      </c>
      <c r="D21" s="4" t="inlineStr">
        <is>
          <t xml:space="preserve"> </t>
        </is>
      </c>
    </row>
    <row r="22">
      <c r="A22" s="4" t="inlineStr">
        <is>
          <t>Local Phone Number</t>
        </is>
      </c>
      <c r="B22" s="4" t="inlineStr">
        <is>
          <t>878-9505</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INV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763391</v>
      </c>
    </row>
    <row r="35">
      <c r="A35" s="4" t="inlineStr">
        <is>
          <t>Entity Common Stock, Shares Outstanding</t>
        </is>
      </c>
      <c r="B35" s="4" t="inlineStr">
        <is>
          <t xml:space="preserve"> </t>
        </is>
      </c>
      <c r="C35" s="6" t="n">
        <v>13971283</v>
      </c>
      <c r="D35" s="4" t="inlineStr">
        <is>
          <t xml:space="preserve"> </t>
        </is>
      </c>
    </row>
    <row r="36">
      <c r="A36" s="4" t="inlineStr">
        <is>
          <t>Documents Incorporated by Reference [Text Block]</t>
        </is>
      </c>
      <c r="B36" s="4" t="inlineStr">
        <is>
          <t>Portions of the registrant’s Proxy Statement for the 2023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2.</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2738</t>
        </is>
      </c>
      <c r="C38" s="4" t="inlineStr">
        <is>
          <t xml:space="preserve"> </t>
        </is>
      </c>
      <c r="D38" s="4" t="inlineStr">
        <is>
          <t xml:space="preserve"> </t>
        </is>
      </c>
    </row>
    <row r="39">
      <c r="A39" s="4" t="inlineStr">
        <is>
          <t>Auditor Name</t>
        </is>
      </c>
      <c r="B39" s="4" t="inlineStr">
        <is>
          <t>M&amp;K CPAS, PLLC</t>
        </is>
      </c>
      <c r="C39" s="4" t="inlineStr">
        <is>
          <t xml:space="preserve"> </t>
        </is>
      </c>
      <c r="D39" s="4" t="inlineStr">
        <is>
          <t xml:space="preserve"> </t>
        </is>
      </c>
    </row>
    <row r="40">
      <c r="A40" s="4" t="inlineStr">
        <is>
          <t>Auditor Location</t>
        </is>
      </c>
      <c r="B40" s="4" t="inlineStr">
        <is>
          <t>Houston,
TX</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greements and Transactions with VIE’s</t>
        </is>
      </c>
      <c r="B1" s="2" t="inlineStr">
        <is>
          <t>12 Months Ended</t>
        </is>
      </c>
    </row>
    <row r="2">
      <c r="B2" s="2" t="inlineStr">
        <is>
          <t>Dec. 31, 2022</t>
        </is>
      </c>
    </row>
    <row r="3">
      <c r="A3" s="3" t="inlineStr">
        <is>
          <t>Agreements And Transactions With Vies</t>
        </is>
      </c>
      <c r="B3" s="4" t="inlineStr">
        <is>
          <t xml:space="preserve"> </t>
        </is>
      </c>
    </row>
    <row r="4">
      <c r="A4" s="4" t="inlineStr">
        <is>
          <t>Agreements and Transactions with VIE’s</t>
        </is>
      </c>
      <c r="B4" s="4" t="inlineStr">
        <is>
          <t xml:space="preserve">Note
4 – Agreements and Transactions with VIE’s The
Company sells the INVOcell to its consolidated and unconsolidated VIEs and anticipates continuing to do so in the ordinary course of
business. All intercompany transactions with consolidated entities are eliminated in the Company’s consolidated financial statements.
Per ASC 323-10-35-8 the Company eliminates any sales to an unconsolidated VIE for INVOcell inventory that the VIE still has remaining
on the books at period end. The
following table summarizes the Company’s transactions with VIEs: Summary of Transaction with Variable Interest Entities
2022 2021
Year Ended December 31,
2022 2021
Bloom Invo, LLC
INVOcell revenue $ 13,500 21,600
Unconsolidated VIEs
INVOcell revenue $ 30,000 16,310 The
Company had balances with VIEs as follows: Summary of Balances with Variable Interest Entities
December
31, 2022 December
31, 2021
Bloom
Invo, LLC
Accounts
receivable $ 13,500 21,600
Notes
payable 468,031 453,406
Unconsolidated
VIEs
Accounts
receivable $ 46,310 16,3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5 – Inventory Components
of inventory are: Schedule of Inventory
December
31, 2022 December
31, 2021
Raw
materials $ 68,723 $ 67,605
Finished
goods 194,879 220,168
Total
inventory $ 263,602 $ 287,7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6 – Property and Equipment The
estimated useful lives and accumulated depreciation for equipment are as follows as of December 31, 2022, and December 31, 2021: Schedule of Estimated Useful Lives of Property and Equipment
Estimated
Useful Life
Manufacturing
equipment 6 10
Medical
equipment 10
Office
equipment 3 7 Schedule of Property and Equipment
December 31, 2022 December 31, 2021
Manufacturing equipment $ 132,513 $ 132,513
Medical equipment 283,065 275,423
Office equipment 77,601 74,891
Leasehold improvements 96,817 96,817
Less: accumulated depreciation (153,267 ) (78,208 )
Total equipment, net $ 436,729 $ 501,436 During
each of the years ended December 31, 2022, and 2021, the Company recorded depreciation expense of $ 75,492 25,9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7 – Intangible Assets Components
of intangible assets are as follows: Schedule of Finite-Lived Intangible Assets
December 31, 2022 December 31, 2021
Trademarks $ - $ 110,842
Patents - 95,355
Accumulated amortization - (74,104 )
Total patent costs, net $ - $ 132,093 The
Company capitalizes the initial expense related to establishing patents by country and then amortizes the expense over the life of the
patent, typically 20 years. It then expenses annual filing fees to maintain the patents. The Company regularly reviews the value of its
patents in the marketplace in proportion to the expense it must spend to maintain the patent. During
the years ended December 31, 2022, and 2021, the Company recorded amortization expenses related to patents of $ 1,809 1,809 The
trademarks have an indefinite life and therefore are not amortized. Trademarks are periodically reviewed for impairment whenever circumstances
and situations change such that there is an indication that the carrying amounts may not be recoverable. As
of December 31, 2022 the Company recorded an impairment loss of $132,227 related to trademarks and pat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8 – Leases The
Company has various operating lease agreements in place for its office and joint ventures. Per FASB’s ASU 2016-02, Leases Topic
842 (“ASU 2016-02”), effective January 1, 2019, the Company is required to report a right-of-use asset and corresponding
liability to report the present value of the total lease payments, with appropriate interest calculation. Per the terms of ASU 201-02,
the Company can use its implicit interest rate, if known, or applicable federal rate otherwise. Since the Company’s implicit interest
rate was not readily determinable, the Company utilized the applicable federal rate, as of the commencement of the lease. Lease renewal
options included in any lease are considered in the lease term if it is reasonably certain the Company will exercise the option to renew.
The Company’s operating lease agreements do not contain any material restrictive covenants. As
of December 31, 2022, the Company’s lease components included in the consolidated balance sheet were as follows: Schedule of Lease Components
Lease component Balance sheet classification December 31,
Assets
ROU assets - operating lease Other assets $ 1,808,034
Total ROU assets $ 1,808,034
Liabilities
Current operating lease liability Current liabilities $ 231,604
Long-term operating lease liability Other liabilities 1,669,954
Total lease liabilities $ 1,901,558 Future
minimum lease payments as of December 31, 2022 were as follows: Schedule of Future Minimum Lease Payments
2023 264,108
2024 251,671
2025 247,960
2026 253,235
2027 and beyond 1,063,010
Total future minimum lease payments $ 2,079,984
Less: Interest (178,426 )
Total operating lease liabilities $ 1,901,5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9 – Notes Payable Notes
payables consisted of the following: Schedule
of Notes Payable
December 31, 2022 December 31, 2021
Related party demand notes with a 10 10 770,000 -
Demand notes. 10 100,000 -
Less debt discount (107,356 ) -
Total, net of discount 762,644 - Paycheck
Protection Program On
July 1, 2020, the Company received a loan in the principal amount of $ 157,620 The loan matured 18 months from the date of funding, was payable over 18 equal monthly installments, and
had an interest of 1% per annum. Up to 100% of the principal balance of the loan was forgivable based upon satisfaction of certain criteria
under the Paycheck Protection Program. 1,506 159,126 Related
Party Demand Notes In
the fourth quarter of 2022, the Company received $ 500,000 through
the issuance of five demand notes (the “JAG Notes”) from a related party, JAG Multi Investments LLC (“JAG”).
The Company’s CFO is a beneficiary of JAG but does not have any control over JAG’s investment decisions with respect to
the Company. If paid prior to December 31, 2022 for the initial 3 notes and January 31, 2023 for the last two months, the
JAG Notes are interest free. For any amount that remains outstanding past such dates, 10% annual interest
accrues from the date of issuance. The notes currently are callable with 10 days prior written notice, which may be delivered to the Company starting
on March 31, 2023. At maturity, the Company agreed to pay outstanding principal, a 10% financing fee and
accrued interest , if any. The financing fees were recorded as a debt discount and as of December 31, 2022 the Company had amortized $ 40,333 In
consideration for subscribing to the JAG Note for $ 100,000 350,000 5 0.50 2,903 In
the fourth quarter of 2022, the Company received $ 200,000 100,000 60,000 15,000 25,000 100,000 75,000 25,000 these
notes are interest free until January 31, 2023. For any amount that remains outstanding past January 31, 2023, 10% annual interest
accrues from the date of issuance. These notes are callable with 10 days prior written notice, which may be delivered to the Company starting 30 days
from issuance. At maturity, the Company agreed to pay outstanding principal, a 10% financing fee and
accrued interest The financing fees were recorded as a debt discount
and as of December 31, 2022 the Company had amortized $ 9,419 Demand Notes In the fourth quarter of
2022, the Company received $ 100,000 th 0.50 100,000 1.00 Interest on the notes accrues
at a rate of ten percent ( 10 December 31, 2023 All amounts due under the
notes are convertible at any time after the issuance date, in whole or in part (subject to rounding for fractional shares), at the option
of the holders into the Company’s common stock at a fixed conversion price for the notes as described abo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0 – Related Party Transactions In
October 2021, Paulson Investment Company served as a placement agent for the Company’s registered direct offering and received
fees and commissions for such role in the amount of $ 323,584 30,674 199,994 In
the fourth quarter of 2022, the Company received $ 700,000 500,000 100,000 100,000 As of December 31, 2022 the Company owed accounts
payable to related parties totaling $ 76,9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1 – Stockholders’ Equity Reverse
Stock Splits On
December 16, 2019, the Company’s stockholders approved a reverse stock split at a ratio of between 1-for-5 and 1-for-25 1-for-20 1-for-20 On
October 22, 2020, the Company’s board of directors approved a reverse stock split of the Company’s common stock at a ratio
of 5-for-8 125,000,000 200,000,000 5-for-8 133 The
consolidated financial statements presented reflect the reverse splits. Public
offerings On
October 1, 2021, the Company and certain institutional and accredited investors and members of the Company’s management team (the
“Investors”) entered into a securities purchase agreement pursuant to which the Company agreed to issue and sell to the Investors
1,240,737 4,044,803 3.26 3.65 323,584 37,222 3.912 Year
Ended December 31, 2022 During
2022, the Company issued 51,528 46,250 218,196 95,851 During
2022, the Company granted 106,333 50 50 35,666 266,611 During
2022, the Company issued 15,000 27,360 In
January 2022, the Company issued 94,623 289,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2</t>
        </is>
      </c>
    </row>
    <row r="3">
      <c r="A3" s="3" t="inlineStr">
        <is>
          <t>Equity [Abstract]</t>
        </is>
      </c>
      <c r="B3" s="4" t="inlineStr">
        <is>
          <t xml:space="preserve"> </t>
        </is>
      </c>
    </row>
    <row r="4">
      <c r="A4" s="4" t="inlineStr">
        <is>
          <t>Equity-Based Compensation</t>
        </is>
      </c>
      <c r="B4" s="4" t="inlineStr">
        <is>
          <t xml:space="preserve">Note
12 – Equity-Based Compensation Equity
Incentive Plans In
October 2019, the Company adopted the 2019 Plan. Under the 2019 Plan, the Company’s board of directors is authorized to grant both
incentive and non-qualified stock options to purchase common stock, as well as restricted stock awards to its employees, directors, and
consultants. The 2019 Plan initially provided for the issuance of 500,000 A provision in the 2019 Plan provides for an automatic
annual increase equal to 6% of the total number of shares of Company common stock outstanding on December 31 of the preceding calendar
year. 715,749 412,802 2,500,000 Options
granted under the 2019 Plan generally have a life of 3 10 three The
following table sets forth the activity of the options to purchase common stock under the 2019 Plan. Schedule of Stock Options Activity
Number of Weighted Aggregate
Outstanding as of December 31, 2021 1,055,894 $ 5.09 $ 17,250
Granted 453,711 3.59 -
Exercised - - -
Canceled 212,599 7.96 -
Balance as of December 31, 2022 1,297,006 3.40 -
Exercisable as of December 31, 2022 818,559 $ 4.39 $ - The
fair value of each option granted is estimated as of the grant date using the Black-Scholes option pricing model with the following assumptions: Schedule of Share-Based Payment Award, Stock Options, Valuation Assumptions
Years
ended
2022 2021
Risk-free
interest rate range 1.6 3.94 % 0.22 0.73 %
Expected
life of option-years 5.00 5.77 5.3 6.5
Expected
stock price volatility 110 114.6 % 107 125 %
Expected
dividend yield - % - % The
risk-free interest rate is based on U.S. Treasury interest rates, the terms of which are consistent with the expected life of the stock
options. Expected volatility is based upon the average historical volatility of the Company’s common stock over the period commensurate
with the expected term of the related instrument. The expected life and estimated post-employment termination behavior is based upon
historical experience of homogeneous groups, executives and non-executives, within the Company. The Company does not currently pay dividends
on its common stock, nor does it expect to do so in the foreseeable future. Schedule of Share Based Payments Arrangements Options Exercised and Options Vested
Total
Intrinsic Total
Fair
Year
ended December 31, 2021 $ - $ 1,543,912
Year
ended December 31, 2022 $ - $ 1,616,401 For
the year ended December 31, 2022, the weighted average grant date fair value of options granted was $ 2.92 1.13 Restricted
Stock and Restricted Stock Units In
the year ended December 31, 2022, the Company granted 204,111 one year The
following table summarizes the Company’s restricted stock awards activity under the 2019 Plan during the year ended December 31,
2022: Schedule of Aggregate Restricted Stock Awards and Restricted Stock Unit Activity
Number of Unvested Shares Weighted Average Grant Date Aggregate Value of Shares
Balance as of December 31, 2021 9,730 $ 3.72 $ 36,148
Granted 204,111 2.92 595,846
Vested (143,174 ) 3.07 (423,077 )
Forfeitures - - -
Balance as of December 31, 2022 70,667 0.42 29,9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 Purchase Options and Warrants</t>
        </is>
      </c>
      <c r="B1" s="2" t="inlineStr">
        <is>
          <t>12 Months Ended</t>
        </is>
      </c>
    </row>
    <row r="2">
      <c r="B2" s="2" t="inlineStr">
        <is>
          <t>Dec. 31, 2022</t>
        </is>
      </c>
    </row>
    <row r="3">
      <c r="A3" s="3" t="inlineStr">
        <is>
          <t>Unit Purchase Options And Warrants</t>
        </is>
      </c>
      <c r="B3" s="4" t="inlineStr">
        <is>
          <t xml:space="preserve"> </t>
        </is>
      </c>
    </row>
    <row r="4">
      <c r="A4" s="4" t="inlineStr">
        <is>
          <t>Unit Purchase Options and Warrants</t>
        </is>
      </c>
      <c r="B4" s="4" t="inlineStr">
        <is>
          <t xml:space="preserve">Note
13 – Unit Purchase Options and Warrants The
following table sets forth the activity of unit purchase options: Schedule of Unit Purchase Stock Options Activity
Number of Weighted Aggregate
Outstanding as of December 31, 2021 92,893 $ 3.20 $ 5,647
Granted - - -
Exercised - - -
Canceled - - -
Balance as of December 31, 2022 92,893 3.20 - The
following table sets forth the activity of warrants: Schedule of Warrants Activity
Number of Weighted Aggregate
Outstanding as of December 31, 2021 167,272 $ 3.62 $ 16,029
Granted 350,000 0.50 -
Exercised - - -
Canceled - - -
Balance as of December 31, 2022 517,272 $ 1.5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90135</v>
      </c>
      <c r="C3" s="5" t="n">
        <v>5684871</v>
      </c>
    </row>
    <row r="4">
      <c r="A4" s="4" t="inlineStr">
        <is>
          <t>Accounts receivable</t>
        </is>
      </c>
      <c r="B4" s="6" t="n">
        <v>77149</v>
      </c>
      <c r="C4" s="6" t="n">
        <v>50470</v>
      </c>
    </row>
    <row r="5">
      <c r="A5" s="4" t="inlineStr">
        <is>
          <t>Inventory</t>
        </is>
      </c>
      <c r="B5" s="6" t="n">
        <v>263602</v>
      </c>
      <c r="C5" s="6" t="n">
        <v>287773</v>
      </c>
    </row>
    <row r="6">
      <c r="A6" s="4" t="inlineStr">
        <is>
          <t>Prepaid expenses and other current assets</t>
        </is>
      </c>
      <c r="B6" s="6" t="n">
        <v>190201</v>
      </c>
      <c r="C6" s="6" t="n">
        <v>282751</v>
      </c>
    </row>
    <row r="7">
      <c r="A7" s="4" t="inlineStr">
        <is>
          <t>Total current assets</t>
        </is>
      </c>
      <c r="B7" s="6" t="n">
        <v>621087</v>
      </c>
      <c r="C7" s="6" t="n">
        <v>6305865</v>
      </c>
    </row>
    <row r="8">
      <c r="A8" s="4" t="inlineStr">
        <is>
          <t>Property and equipment, net</t>
        </is>
      </c>
      <c r="B8" s="6" t="n">
        <v>436729</v>
      </c>
      <c r="C8" s="6" t="n">
        <v>501436</v>
      </c>
    </row>
    <row r="9">
      <c r="A9" s="4" t="inlineStr">
        <is>
          <t>Intangible assets, net</t>
        </is>
      </c>
      <c r="B9" s="4" t="inlineStr">
        <is>
          <t xml:space="preserve"> </t>
        </is>
      </c>
      <c r="C9" s="6" t="n">
        <v>132093</v>
      </c>
    </row>
    <row r="10">
      <c r="A10" s="4" t="inlineStr">
        <is>
          <t>Lease right of use</t>
        </is>
      </c>
      <c r="B10" s="6" t="n">
        <v>1808034</v>
      </c>
      <c r="C10" s="6" t="n">
        <v>2037052</v>
      </c>
    </row>
    <row r="11">
      <c r="A11" s="4" t="inlineStr">
        <is>
          <t>Investment in joint ventures</t>
        </is>
      </c>
      <c r="B11" s="6" t="n">
        <v>1237865</v>
      </c>
      <c r="C11" s="6" t="n">
        <v>1489934</v>
      </c>
    </row>
    <row r="12">
      <c r="A12" s="4" t="inlineStr">
        <is>
          <t>Total assets</t>
        </is>
      </c>
      <c r="B12" s="6" t="n">
        <v>4103715</v>
      </c>
      <c r="C12" s="6" t="n">
        <v>10466380</v>
      </c>
    </row>
    <row r="13">
      <c r="A13" s="3" t="inlineStr">
        <is>
          <t>Current liabilities</t>
        </is>
      </c>
      <c r="B13" s="4" t="inlineStr">
        <is>
          <t xml:space="preserve"> </t>
        </is>
      </c>
      <c r="C13" s="4" t="inlineStr">
        <is>
          <t xml:space="preserve"> </t>
        </is>
      </c>
    </row>
    <row r="14">
      <c r="A14" s="4" t="inlineStr">
        <is>
          <t>Accounts payable and accrued liabilities</t>
        </is>
      </c>
      <c r="B14" s="6" t="n">
        <v>1349038</v>
      </c>
      <c r="C14" s="6" t="n">
        <v>443422</v>
      </c>
    </row>
    <row r="15">
      <c r="A15" s="4" t="inlineStr">
        <is>
          <t>Accrued compensation</t>
        </is>
      </c>
      <c r="B15" s="6" t="n">
        <v>946262</v>
      </c>
      <c r="C15" s="6" t="n">
        <v>581689</v>
      </c>
    </row>
    <row r="16">
      <c r="A16" s="4" t="inlineStr">
        <is>
          <t>Notes payable, net</t>
        </is>
      </c>
      <c r="B16" s="6" t="n">
        <v>100000</v>
      </c>
      <c r="C16" s="4" t="inlineStr">
        <is>
          <t xml:space="preserve"> </t>
        </is>
      </c>
    </row>
    <row r="17">
      <c r="A17" s="4" t="inlineStr">
        <is>
          <t>Notes payable - related party, net</t>
        </is>
      </c>
      <c r="B17" s="6" t="n">
        <v>662644</v>
      </c>
      <c r="C17" s="4" t="inlineStr">
        <is>
          <t xml:space="preserve"> </t>
        </is>
      </c>
    </row>
    <row r="18">
      <c r="A18" s="4" t="inlineStr">
        <is>
          <t>Deferred revenue</t>
        </is>
      </c>
      <c r="B18" s="6" t="n">
        <v>119876</v>
      </c>
      <c r="C18" s="6" t="n">
        <v>5900</v>
      </c>
    </row>
    <row r="19">
      <c r="A19" s="4" t="inlineStr">
        <is>
          <t>Lease liability, current portion</t>
        </is>
      </c>
      <c r="B19" s="6" t="n">
        <v>231604</v>
      </c>
      <c r="C19" s="6" t="n">
        <v>221993</v>
      </c>
    </row>
    <row r="20">
      <c r="A20" s="4" t="inlineStr">
        <is>
          <t>Total current liabilities</t>
        </is>
      </c>
      <c r="B20" s="6" t="n">
        <v>3409424</v>
      </c>
      <c r="C20" s="6" t="n">
        <v>1253004</v>
      </c>
    </row>
    <row r="21">
      <c r="A21" s="4" t="inlineStr">
        <is>
          <t>Lease liability, net of current portion</t>
        </is>
      </c>
      <c r="B21" s="6" t="n">
        <v>1669954</v>
      </c>
      <c r="C21" s="6" t="n">
        <v>1901557</v>
      </c>
    </row>
    <row r="22">
      <c r="A22" s="4" t="inlineStr">
        <is>
          <t>Deferred tax liability</t>
        </is>
      </c>
      <c r="B22" s="6" t="n">
        <v>1949</v>
      </c>
      <c r="C22" s="6" t="n">
        <v>1139</v>
      </c>
    </row>
    <row r="23">
      <c r="A23" s="4" t="inlineStr">
        <is>
          <t>Total liabilities</t>
        </is>
      </c>
      <c r="B23" s="6" t="n">
        <v>5081327</v>
      </c>
      <c r="C23" s="6" t="n">
        <v>3155700</v>
      </c>
    </row>
    <row r="24">
      <c r="A24" s="3" t="inlineStr">
        <is>
          <t>Stockholders’ equity (deficit)</t>
        </is>
      </c>
      <c r="B24" s="4" t="inlineStr">
        <is>
          <t xml:space="preserve"> </t>
        </is>
      </c>
      <c r="C24" s="4" t="inlineStr">
        <is>
          <t xml:space="preserve"> </t>
        </is>
      </c>
    </row>
    <row r="25">
      <c r="A25" s="4" t="inlineStr">
        <is>
          <t>Common Stock, $.0001 par value; 125,000,000 shares authorized; 12,172,214 and 11,929,147 issued and outstanding as of December 31, 2022, and 2021, respectively</t>
        </is>
      </c>
      <c r="B25" s="6" t="n">
        <v>1217</v>
      </c>
      <c r="C25" s="6" t="n">
        <v>1193</v>
      </c>
    </row>
    <row r="26">
      <c r="A26" s="4" t="inlineStr">
        <is>
          <t>Additional paid-in capital</t>
        </is>
      </c>
      <c r="B26" s="6" t="n">
        <v>48804704</v>
      </c>
      <c r="C26" s="6" t="n">
        <v>46200509</v>
      </c>
    </row>
    <row r="27">
      <c r="A27" s="4" t="inlineStr">
        <is>
          <t>Accumulated deficit</t>
        </is>
      </c>
      <c r="B27" s="6" t="n">
        <v>-49783533</v>
      </c>
      <c r="C27" s="6" t="n">
        <v>-38891022</v>
      </c>
    </row>
    <row r="28">
      <c r="A28" s="4" t="inlineStr">
        <is>
          <t>Total stockholders’ equity (deficit)</t>
        </is>
      </c>
      <c r="B28" s="6" t="n">
        <v>-977612</v>
      </c>
      <c r="C28" s="6" t="n">
        <v>7310680</v>
      </c>
    </row>
    <row r="29">
      <c r="A29" s="4" t="inlineStr">
        <is>
          <t>Total liabilities and stockholders’ equity (deficit)</t>
        </is>
      </c>
      <c r="B29" s="5" t="n">
        <v>4103715</v>
      </c>
      <c r="C29" s="5" t="n">
        <v>10466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4 – Income Taxes The
provision for income taxes consists of the following for the year ended December 31, 2022, and 2021: Schedule of Components of Income Tax Expense (Benefit)
December 31
2022 2021
Federal income taxes:
Current $ - $ -
Deferred 315 (280 )
Total federal income taxes 315 (280 )
State income taxes:
Current 2,062 4,094
Deferred 496 390
Total state income taxes 2,558 4,484
Total income taxes $ 2,872 $ 4,764 The
effective income tax rate is lower than the U.S. federal and state statutory rates primarily because of the valuation allowance and,
to a lesser extent, permanent items. A reconciliation of the 2022 and 2021 federal statutory rate as compared to the effective income
tax rate is as follows: Schedule of Effective Income Tax Rate Reconciliation
December
31
2022 2021
Pre-Tax
Book Income at Statutory Rate $ (2,202,718 ) 21.00 % $ (1,363,829 ) 21.00 %
State
Tax Expense, net 1,629 -0.02 % 3,624 - 0.06 %
Permanent
Items 348,768 -3.33 % 425,318 - 6.55 %
Hanging Credit 811 -0.01 % - -
True-Ups (36,554 ) 0.35 % 713,398 - 10.98 %
Change
in Federal Valuation Allowance 1,890,936 -18.03 % 226,255 - 3.48 %
Total
Expense $ 2,872 -0.03 % $ 4,764 - 0.07 % Deferred
income taxes reflect the net effect of temporary differences between the carrying amounts of assets and liabilities for financial reporting
purposes and the amounts used for income tax. Significant components of the deferred tax assets and liabilities as of December 31, 2022
and 2021, are as follows: Schedule of Deferred Tax Assets and Liabilities
December
31
2022 2021
Deferred tax assets:
Accrued Compensation $ 243,056 $ 150,952
Lease (ASC 842) 342,254 365,602
Charitable Contributions 2,771 136
Stock Option Expense 117,099 75,590
Restricted Stock Unit 62,090 12,929
Net Operating Losses 8,395,160 6,406,223
Org Costs 81,255 72,455
-IRC Sec. 174 Expense 275,519 -
Investment in HRCFG INVO,
LLC 123,217 81,234
Equity
in earnings - Positib 19,950 3,765
Gross deferred tax assets 9,662,371 7,168,886
Deferred tax liabilities:
Fixed Assets (21,560 ) (26,907 )
ROU Lease (ASC 842) (5,858 ) (353,551 )
Trademark Amortization (327,946 ) (4,309 )
Deferred Revenue (47 ) -
Tax Amortization of Org Cost (7,222 ) -
Gain/Loss on sale of assets (2,561 ) -
Gross deferred tax liability (365,194 ) (384,767 )
Less: valuation allowance (9,299,126 ) (6,785,258 )
Net deferred tax liability $ (1,949 ) $ (1,139 ) The
Company recorded a full valuation allowance against its net deferred tax asset at December 31, 2022 and 2021 totaling $ 9.3 6.8 (1,949) 1,139 As
of December 31, 2022, the Company has federal net operating loss carryforwards of approximately $ 32.8 10.8 15.0 8.9 3.5 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Insurance The
Company’s insurance coverage is carried with third-party insurers and includes: (i) general liability insurance covering third-party
exposures; (ii) statutory workers’ compensation insurance; (iv) excess liability insurance above the established primary limits
for general liability and automobile liability insurance; (v) property insurance, which covers the replacement value of real and personal
property and includes business interruption; and (vi) insurance covering our directors and officers for acts related to our business
activities. All coverage is subject to certain limits and deductibles, the terms and conditions of which are common for companies with
similar types of operations. Legal
Matters The
Company is not currently subject to any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6 – Subsequent Events January
and March 2023 Convertible Note and Warrant Financings In
January and March 2023, we sold unsecured convertible notes of the Company in the aggregate original principal amount of $ 410,000 0.50 275,000 0.60 135,000 5 387,500 1.00 Interest
on the Convertible Notes accrues at a rate of ten percent ( 10 All
amounts due under the Convertible Notes are convertible at any time after the issuance date, in whole or in part (subject to rounding
for fractional shares), at the option of the holders into the Company’s common stock at a fixed conversion price for the Notes
as described above. Upon
any issuance by the Company of any of its equity securities in an underwritten offering, including Common Stock, for cash consideration,
indebtedness or a combination thereof after the date hereof (a “Subsequent Equity Financing”), each holder shall have the
option to convert the outstanding principal and accrued but unpaid interest of its Convertible Note into the number of fully paid and
non-assessable shares of securities issued in the Subsequent Equity Financing equal to the product of unpaid principal, together with
the balance of unpaid and accrued interest and other amounts payable hereunder, divided by the price per share paid by the investors
in the Subsequent Equity Financing multiplied by 80%, provided however, that any conversion shall only be allowed if the Subsequent Equity
Financing conversion price is equal to or greater than the Minimum Price (as defined in the Convertible Notes) including an appropriate
allocation any warrants offered. A
Convertible Note may not be converted and shares of common stock may not be issued under the Convertible Notes if, after giving effect
to the conversion or issuance, the holder together with its affiliates would beneficially own in excess of 9.99 The
Company may prepay the Convertible Notes at any time in whole or in part by paying a s sum of money equal to 100% of the principal amount
to be redeemed, together with accrued and unpaid interest. The
Company entered into a registration rights agreement with the holders of and of even date with the Convertible Notes (the “Note
RRA”). Pursuant to the terms of Note RRA, if the Company determines to register any of its securities, either for its own account
or the account of a security holder or holders, other than (i) a registration relating solely to employee benefit plans on Form S-8 (or
any successor form) or (ii) a registration relating solely to a Commission Rule 145 transaction on Form S-4 (or any successor form),
the Company will include in such registration, and in any underwriting involved therein, the shares underlying the Convertible Notes
and Note Warrants delivered pursuant to the Note and Warrant Purchase Agreements, subject to, in the case of an underwritten registration,
the discretion of the managing underwriter to reduce any or all piggyback registration shares if in its good faith judgment such inclusion
would affect the successful marketing of the underwritten offering. February
2023 Convertible Debentures On
February 3, and February 17, 2023, the Company entered into securities purchase agreements (the “February Purchase Agreements”)
with accredited investors (the “February Investors”) for the purchase of (i) convertible debentures of the Company in the
aggregate original principal amount of $ 500,000 450,000 250,000 0.0001 0.75 83,333 Pursuant
to the February Debentures, interest on the February Debentures accrues at a rate of eight percent ( 8 All
amounts due under the February Debentures are convertible at any time after the issuance date, in whole or in part, at the option of
the February Investors into Common Stock at an initial price of $ 0.52 The
Company may prepay the February Debentures at any time in whole or in part by paying a sum of money equal to 105% of the principal amount
to be redeemed, together with accrued and unpaid interest. While
any portion of each February Debenture remains outstanding, if the Company receives cash proceeds of more than $ 2,000,000 The
Company entered into a Registration Rights Agreement (the “February RRA”) with the February Investor that signed its purchase
agreement on February 3, 2023 (the “Feb 3 Investor”). Pursuant to the terms of February RRA, the Company has agreed to file
with the SEC an initial registration statement on Form S-3 (or Form S-1 if S-3 is not available) covering the resale of all of the securities
acquired by the Feb 3 Investor under its February Purchase Agreement. The filing of such initial registration statement is to occur within
90 days of February 3, 2023. On
March 31, 2023, having received notice from the February Investor that signed its purchase agreement on February 17, 2023 (the “Feb
17 Investor”) requesting repayment of its February Debenture, the Company paid the Feb 17 Investor $ 170,000 200,000 39,849 On
April 3, 2023, having received notice from the Feb 3 requesting repayment of its February Debenture, the Company paid the Feb 3 Investor
$ 213,879 300,000 100,000 February
2023 Equity Purchase Agreement On
February 3, 2023, the Company entered into an equity purchase agreement (the “ELOC”) and registration rights agreement (the
“ELOC RRA”) with the Feb 3 Investor pursuant to which the Company has the right, but not the obligation, to direct the Feb
3 Investor to purchase up to $ 10.0 (i) in a minimum amount of not less than $25,000 and (ii) in a maximum amount
of up to the lesser of (a) $750,000 or (b) 200% of the Company’s average daily trading value of the Common Stock. Also on February 3, 2023, the Company issued to the
Feb 3 Investor 150,000 shares of Common Stock for its commitment to enter into the ELOC. The
obligation of the Feb 3 Investor to purchase shares of Common Stock pursuant to the ELOC ends on the earlier of (i) the date on which
the purchases under the ELOC equal the Maximum Commitment Amount, (ii) 24 months after the date of the ELOC (February 3, 2025), (iii)
written notice of termination by the Company, (iv) the date that the ELOC RRA is no longer effective after its initial effective date,
or (v) the date that the Company commences a voluntary case or any person or entity commences a proceeding against the Company pursuant
to or within the meaning of federal or state bankruptcy law, a custodian is appointed for the Company or for all or substantially all
of its property, or the Company makes a general assignment for the benefit of its creditors (the “Commitment Period”). During
the Commitment Period, the price that Feb 3 Investor will pay to purchase the shares of Common Stock that it is obligated to purchase
under the ELOC shall be 97% of the “market price,” which is defined as the lesser of (i) the lowest closing price of our
Common Stock during the 7 trading day-period following the clearance date associated with the applicable put notice from the Company
or (ii) the lowest closing bid price of the Common Stock on the principal trading market for the Common Stock (currently, the Nasdaq
Capital Market) on the trading day immediately preceding a put date. Wisconsin
Fertility Institute Acquisition On
March 16, 2023, INVO, through Wood Violet Fertility LLC, a Delaware limited
liability company (“Wood Violet”) and wholly owned subsidiary of INVO Centers LLC, a Delaware company wholly-owned by INVO, entered
into binding purchase agreements to acquire Wisconsin Fertility Institute (“Wisconsin Fertility”) for a combined purchase price of
$ 10 The
purchase price is payable in four installments of $ 2.5 6.25 9.09 14.29 Wisconsin
Fertility is comprised of (a) a medical practice, Wisconsin Fertility and Reproductive Surgery Associates, S.C., a Wisconsin
professional service corporation d/b/a Wisconsin Fertility Institute (“WFRSA”), and (b) a laboratory services company,
Fertility Labs of Wisconsin, LLC, a Wisconsin limited liability company (“FLOW”). WFRSA owns, operates and manages the
Clinic’s fertility practice that provides direct treatment to patients focused on fertility, gynecology and obstetrics care
and surgical procedures, and employs physicians and other healthcare providers to deliver such services and procedures. FLOW
provides WFRSA with related laboratory services. March
2023 Registered Direct Offering On
March 23, 2023, INVO entered into a securities purchase agreement (the “March Purchase Agreement”) with a certain institutional
investor, pursuant to which the Company agreed to issue and sell to such investor (i) in a registered direct offering, 1,380,000 2,300,000 0.01 5,520,000 0.63 The
March Warrants (and the shares of Common Stock issuable upon the exercise of the Private Warrants) were not registered under the Securities
Act and were offered pursuant to an exemption from the registration requirements of the Securities Act provided in Section 4(a)(2) of
the Securities Act and Rule 506(b) promulgated thereunder. The March Warrants are immediately exercisable upon issuance, will expire
eight years from the date of issuance, and in certain circumstances may be exercised on a cashless basis. On
March 27, 2023, the Company closed the offering, raising gross proceeds of approximately $ 3 3.5 Under
the March Purchase Agreement, the Company is required within 30 days of the closing date of the offering to file a registration statement
on Form S-1 (the “Resale Registration Statement”) registering the resale of the shares of Common Stock issuable upon the
exercise of the March Warrants. The Company is required to use commercially reasonable efforts to cause such registration to become effective
within 75 days of the closing date of the offering (or 120 days if the registration statement is subject to a full-review by the SEC),
and to keep such registration statement effective at all times until no March Warrants remain outstanding. In
addition, pursuant to certain “lock-up” agreements, our officers and directors have agreed, for a period of 180 days from
the date of the offering, not to engage in any of the following, whether directly or indirectly, without the consent of the March Purchase
Agreement investor: offer to sell, sell, contract to sell pledge, grant, lend, or otherwise transfer or dispose of our common stock or
any securities convertible into or exercisable or exchangeable for Common Stock (the “Lock-Up Securities”); enter into any
swap or other arrangement that transfers to another, in whole or in part, any of the economic consequences of ownership of the Lock-Up
Securities; make any demand for or exercise any right or cause to be filed a registration statement, including any amendments thereto,
with respect to the registration of any Lock-Up Securities; enter into any transaction, swap, hedge, or other arrangement relating to
any Lock-Up Securities subject to customary exceptions; or publicly disclose the intention to do any of the foregoing. Stock Incentive Plan Issuances During the first quarter of 2023, the Company issued
185,7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 xml:space="preserve">Description
of Business INVO Bioscience, Inc. (“INVO” or the “Company”)
is a commercial-stage fertility company dedicated to expanding the assisted reproductive technology (“ART”) marketplace by
making fertility care accessible and inclusive to people around the world. The Company’s primary mission is to implement new medical
technologies aimed at increasing the availability of affordable, high-quality, patient-centered fertility care. The Company’s flagship
product is INVOcell, a revolutionary medical device that allows fertilization and early embryo development to take place in vivo within
the woman’s body. The Company’s commercialization strategy involves the opening of dedicated “INVO Centers” focused
on offering the INVOcell and IVC procedure (with three centers in North America now operational) and the acquisition of existing IVF clinics,
as well as selling its technology solution into existing fertility clinics. </t>
        </is>
      </c>
    </row>
    <row r="5">
      <c r="A5" s="4" t="inlineStr">
        <is>
          <t>Basis of Presentation</t>
        </is>
      </c>
      <c r="B5" s="4" t="inlineStr">
        <is>
          <t xml:space="preserve">Basis
of Presentation The
accompanying consolidated financial statements present on a consolidated basis the accounts of the Company and its wholly owned subsidiaries
and controlled affiliates. The Company presents noncontrolling interest within the equity section of its consolidated balance sheets
and the amount of consolidated net income (loss) that is attributable to the Company and to the noncontrolling interest in its consolidated
statement of operations. All significant intercompany accounts and transactions have been eliminated in consolidation. The
Company uses the equity method of accounting when it owns an interest in an entity whereby it can exert significant influence over but
cannot control the entity’s operations. The
preparation of the Company’s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Company considers events or transactions that have occurred after the consolidated balance sheet date of December 31, 2022, but prior
to the filing of the consolidated financial statements with the SEC in this Annual Report on Form 10-K, to provide additional evidence
relative to certain estimates or to identify matters that require additional disclosure, as applicable. Subsequent events have been evaluated
through the date of the filing of this Annual Report on Form 10-K. </t>
        </is>
      </c>
    </row>
    <row r="6">
      <c r="A6" s="4" t="inlineStr">
        <is>
          <t>Business Segments</t>
        </is>
      </c>
      <c r="B6" s="4" t="inlineStr">
        <is>
          <t xml:space="preserve">Business
Segments The
Company operates in one </t>
        </is>
      </c>
    </row>
    <row r="7">
      <c r="A7" s="4" t="inlineStr">
        <is>
          <t>Variable Interest Entities</t>
        </is>
      </c>
      <c r="B7" s="4" t="inlineStr">
        <is>
          <t xml:space="preserve">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Variable Interest Entities” for additional information on the
Company’s VIEs. </t>
        </is>
      </c>
    </row>
    <row r="8">
      <c r="A8" s="4" t="inlineStr">
        <is>
          <t>Equity Method Investments</t>
        </is>
      </c>
      <c r="B8" s="4" t="inlineStr">
        <is>
          <t xml:space="preserve">Equity
Method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t>
        </is>
      </c>
    </row>
    <row r="9">
      <c r="A9" s="4" t="inlineStr">
        <is>
          <t>Use of Estimates</t>
        </is>
      </c>
      <c r="B9"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consolidated financial statements and revenues and expenses during the reported period. Actual results could
differ from those estimates. </t>
        </is>
      </c>
    </row>
    <row r="10">
      <c r="A10" s="4" t="inlineStr">
        <is>
          <t>Cash and Cash Equivalents</t>
        </is>
      </c>
      <c r="B10" s="4" t="inlineStr">
        <is>
          <t xml:space="preserve">Cash
and Cash Equivalents For
financial statement presentation purposes, the Company considers time deposits, certificates of deposit and all highly liquid investments
with original maturities of three months or less to be cash and cash equivalents. </t>
        </is>
      </c>
    </row>
    <row r="11">
      <c r="A11" s="4" t="inlineStr">
        <is>
          <t>Inventory</t>
        </is>
      </c>
      <c r="B11" s="4" t="inlineStr">
        <is>
          <t xml:space="preserve">Inventory Inventories
consist of raw materials, work in process and finished goods and are stated at the lower of cost or net realizable value, using the first-in,
first-out method as a cost flow method. </t>
        </is>
      </c>
    </row>
    <row r="12">
      <c r="A12" s="4" t="inlineStr">
        <is>
          <t>Property and Equipment</t>
        </is>
      </c>
      <c r="B12" s="4" t="inlineStr">
        <is>
          <t xml:space="preserve">Property
and Equipment The
Company records property and equipment at cost. Property and equipment is depreciated using the straight-line method over the estimated
economic lives of the assets, which are from 3 10 </t>
        </is>
      </c>
    </row>
    <row r="13">
      <c r="A13" s="4" t="inlineStr">
        <is>
          <t>Long- Lived Assets</t>
        </is>
      </c>
      <c r="B13" s="4" t="inlineStr">
        <is>
          <t xml:space="preserve">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the fair value and an impairment
loss recognized. There was an
impairment of $ 132,227 no </t>
        </is>
      </c>
    </row>
    <row r="14">
      <c r="A14" s="4" t="inlineStr">
        <is>
          <t>Fair Value of Financial Instruments</t>
        </is>
      </c>
      <c r="B14" s="4" t="inlineStr">
        <is>
          <t xml:space="preserve">Fair
Value of Financial Instruments ASC
825-10-50, “Disclosures about Fair Value of Financial Instruments,”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t>
        </is>
      </c>
    </row>
    <row r="15">
      <c r="A15" s="4" t="inlineStr">
        <is>
          <t>Income Taxes</t>
        </is>
      </c>
      <c r="B15" s="4" t="inlineStr">
        <is>
          <t xml:space="preserve">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 </t>
        </is>
      </c>
    </row>
    <row r="16">
      <c r="A16" s="4" t="inlineStr">
        <is>
          <t>Concentration of Credit Risk</t>
        </is>
      </c>
      <c r="B16" s="4" t="inlineStr">
        <is>
          <t xml:space="preserve">Concentration
of Credit Risk Cash
includes amounts deposited in financial institutions in excess of insurable Federal Deposit Insurance Corporation (“FDIC”)
limits. As of December 31, 2022, the Company did not have cash balances in excess of FDIC limits. </t>
        </is>
      </c>
    </row>
    <row r="17">
      <c r="A17" s="4" t="inlineStr">
        <is>
          <t>Revenue Recognition</t>
        </is>
      </c>
      <c r="B17" s="4" t="inlineStr">
        <is>
          <t xml:space="preserve">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
generated from the sale of INVOcell is typically recognized at the time the product is shipped, at which time the title passes to the
customer, and there are no further performance obligations. Revenue
generated from clinical and lab services related at the Company’s affiliated INVO Centers is typically recognized at the time the
service is performed. On
November 12, 2018, the Company entered into a U.S. Distribution Agreement (the “Ferring Agreement”) with Ferring International
Center S.A. (“Ferring”), pursuant to which it granted Ferring an exclusive license in the United States market only, with
rights to sublicense under patents related to our proprietary intravaginal culture device (INVOcell), together with the retention device
and any other applicable accessories (collectively, the “Licensed Product”) to market, promote, distribute and sell the Licensed
Product with respect to all therapeutic, prophylactic and diagnostic uses of medical devices or pharmaceutical products involving reproductive
technology (including fertility treatment) in humans. On
November 2, 2021, Ferring notified the Company of its intention to terminate the Ferring Agreement, which requires 90-days prior written
notice. Accordingly, the Ferring Agreement officially terminated on January 31, 2022. The
Ferring license was deemed to be a functional license that provides a customer with a “right to access” to the Company’s
intellectual property during the subscription period and accordingly, under ASC 606-10-55-60 revenue is recognized over a period of time,
which is generally the subscription period. The initial upfront payment of $ 5,000,000 7 As
of December 31, 2022, the Company had no deferred revenue related to the Ferring Agreement as it was recognized in the fourth quarter
of fiscal year 2021 in relation to the contract termination. Per ASC 606-10-55-48 the likelihood of Ferring exercising its rights became
remote at the time notice of termination was received so INVO recognized the full remaining amount of the deferred revenue. </t>
        </is>
      </c>
    </row>
    <row r="18">
      <c r="A18" s="4" t="inlineStr">
        <is>
          <t>Stock Based Compensation</t>
        </is>
      </c>
      <c r="B18" s="4" t="inlineStr">
        <is>
          <t xml:space="preserve">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t>
        </is>
      </c>
    </row>
    <row r="19">
      <c r="A19" s="4" t="inlineStr">
        <is>
          <t>Loss Per Share</t>
        </is>
      </c>
      <c r="B19" s="4" t="inlineStr">
        <is>
          <t xml:space="preserve">Loss
Per Share Basic
loss per share calculations are computed by dividing net loss attributable to the Company’s common shareholders by the weighted-average
number of common shares outstanding. Diluted earnings per share are computed similar to basic earnings per share except that the denominator
is increased to include potentially dilutive securities. The Company’s diluted loss per share is the same as the basic loss per
share for the years ended December 31, 2022, and 2021, as the inclusion of any potential shares would have had an anti-dilutive effect
due to the Company generating a loss. Schedule of Earnings Per Share Basic and Diluted
Year Ended December 31,
2022 2021
Net loss (numerator) $ (10,892,511 ) $ (6,654,940 )
Basic and diluted weighted-average number of common shares outstanding (denominator) 12,122,606 10,632,413
Basic and diluted net loss per common share (0.90 ) (0.63 ) The
Company has excluded the following dilutive securities from the calculation of fully diluted shares outstanding because the result would
have been anti-dilutive: Schedule of Antidilutive Securities Excluded from Computation of Earnings Per Share
2022 2021
As of December 31,
2022 2021
Options 1,297,006 1,055,894
Unit purchase options and warrants 610,165 260,165
Total 1,907,171 1,316,059 </t>
        </is>
      </c>
    </row>
    <row r="20">
      <c r="A20" s="4" t="inlineStr">
        <is>
          <t>Recently Adopted Accounting Pronouncements</t>
        </is>
      </c>
      <c r="B20" s="4" t="inlineStr">
        <is>
          <t>Recently
Adopted Accounting Pronouncements The
Company has reviewed all recently issued, but not yet effective, accounting pronouncements, and does not believe the future adoption
of any such pronouncements will have a material impact on its financial condition or the results of it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arnings Per Share Basic and Diluted</t>
        </is>
      </c>
      <c r="B4" s="4" t="inlineStr">
        <is>
          <t>Schedule of Earnings Per Share Basic and Diluted
Year Ended December 31,
2022 2021
Net loss (numerator) $ (10,892,511 ) $ (6,654,940 )
Basic and diluted weighted-average number of common shares outstanding (denominator) 12,122,606 10,632,413
Basic and diluted net loss per common share (0.90 ) (0.63 )</t>
        </is>
      </c>
    </row>
    <row r="5">
      <c r="A5" s="4" t="inlineStr">
        <is>
          <t>Schedule of Antidilutive Securities Excluded from Computation of Earnings Per Share</t>
        </is>
      </c>
      <c r="B5" s="4" t="inlineStr">
        <is>
          <t xml:space="preserve">The
Company has excluded the following dilutive securities from the calculation of fully diluted shares outstanding because the result would
have been anti-dilutive: Schedule of Antidilutive Securities Excluded from Computation of Earnings Per Share
2022 2021
As of December 31,
2022 2021
Options 1,297,006 1,055,894
Unit purchase options and warrants 610,165 260,165
Total 1,907,171 1,316,0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Investments in Unconsolidated Variable Interest Entities</t>
        </is>
      </c>
      <c r="B4" s="4" t="inlineStr">
        <is>
          <t xml:space="preserve">The
following table summarizes our investments in unconsolidated VIEs: Schedule of Investments in Unconsolidated Variable Interest Entities
Carrying Value as of
Location Percentage Ownership December 31, 2022 December 31, 2021
HRCFG INVO, LLC Alabama, United States 50 % $ 1,106,905 1,387,495
Positib Fertility, S.A. de C.V. Mexico 33 % 130,960 102,439
Total investment in unconsolidated VIEs $ 1,237,865 1,489,934 </t>
        </is>
      </c>
    </row>
    <row r="5">
      <c r="A5" s="4" t="inlineStr">
        <is>
          <t>Schedule of Earnings from Investments in Unconsolidated Variable Interest Entities</t>
        </is>
      </c>
      <c r="B5" s="4" t="inlineStr">
        <is>
          <t>Earnings
from investments in unconsolidated VIEs were as follows: Schedule of Earnings from Investments in Unconsolidated Variable Interest Entities
2022 2021
Year Ended December 31,
2022 2021
HRCFG INVO, LLC $ (154,954 ) (313,033 )
Positib Fertility, S.A. de C.V. (45,604 ) (14,509 )
Total earnings from unconsolidated VIEs $ (200,558 ) (327,542 )</t>
        </is>
      </c>
    </row>
    <row r="6">
      <c r="A6" s="4" t="inlineStr">
        <is>
          <t>Schedule of Financial Information of Investments in Unconsolidated Variable Interest Entities</t>
        </is>
      </c>
      <c r="B6" s="4" t="inlineStr">
        <is>
          <t xml:space="preserve">The
following tables summarize the combined unaudited financial information of our investments in unconsolidated VIEs: Schedule of Financial Information of Investments in Unconsolidated Variable Interest Entities
2022 2021
Year Ended December 31,
2022 2021
Statements of operations:
Operating revenue $ 822,490 151,672
Operating expenses (1,316,199 ) (821,705 )
Net loss $ (493,709 ) (670,033 )
December 31, 2022 December 31, 2021
Balance sheets:
Current assets $ 261,477 456,967
Long-term assets 1,094,490 1,302,067
Current liabilities (396,619 ) (404,155 )
Long-term liabilities (107,374 ) (142,321 )
Net assets $ 851,974 1,212,5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greements and Transactions with VIE’s (Tables)</t>
        </is>
      </c>
      <c r="B1" s="2" t="inlineStr">
        <is>
          <t>12 Months Ended</t>
        </is>
      </c>
    </row>
    <row r="2">
      <c r="B2" s="2" t="inlineStr">
        <is>
          <t>Dec. 31, 2022</t>
        </is>
      </c>
    </row>
    <row r="3">
      <c r="A3" s="3" t="inlineStr">
        <is>
          <t>Agreements And Transactions With Vies</t>
        </is>
      </c>
      <c r="B3" s="4" t="inlineStr">
        <is>
          <t xml:space="preserve"> </t>
        </is>
      </c>
    </row>
    <row r="4">
      <c r="A4" s="4" t="inlineStr">
        <is>
          <t>Summary of Transaction with Variable Interest Entities</t>
        </is>
      </c>
      <c r="B4" s="4" t="inlineStr">
        <is>
          <t xml:space="preserve">The
following table summarizes the Company’s transactions with VIEs: Summary of Transaction with Variable Interest Entities
2022 2021
Year Ended December 31,
2022 2021
Bloom Invo, LLC
INVOcell revenue $ 13,500 21,600
Unconsolidated VIEs
INVOcell revenue $ 30,000 16,310 </t>
        </is>
      </c>
    </row>
    <row r="5">
      <c r="A5" s="4" t="inlineStr">
        <is>
          <t>Summary of Balances with Variable Interest Entities</t>
        </is>
      </c>
      <c r="B5" s="4" t="inlineStr">
        <is>
          <t xml:space="preserve">The
Company had balances with VIEs as follows: Summary of Balances with Variable Interest Entities
December
31, 2022 December
31, 2021
Bloom
Invo, LLC
Accounts
receivable $ 13,500 21,600
Notes
payable 468,031 453,406
Unconsolidated
VIEs
Accounts
receivable $ 46,310 16,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Components
of inventory are: Schedule of Inventory
December
31, 2022 December
31, 2021
Raw
materials $ 68,723 $ 67,605
Finished
goods 194,879 220,168
Total
inventory $ 263,602 $ 287,7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Estimated Useful Lives of Property and Equipment</t>
        </is>
      </c>
      <c r="B4" s="4" t="inlineStr">
        <is>
          <t>The
estimated useful lives and accumulated depreciation for equipment are as follows as of December 31, 2022, and December 31, 2021: Schedule of Estimated Useful Lives of Property and Equipment
Estimated
Useful Life
Manufacturing
equipment 6 10
Medical
equipment 10
Office
equipment 3 7</t>
        </is>
      </c>
    </row>
    <row r="5">
      <c r="A5" s="4" t="inlineStr">
        <is>
          <t>Schedule of Property and Equipment</t>
        </is>
      </c>
      <c r="B5" s="4" t="inlineStr">
        <is>
          <t xml:space="preserve">Schedule of Property and Equipment
December 31, 2022 December 31, 2021
Manufacturing equipment $ 132,513 $ 132,513
Medical equipment 283,065 275,423
Office equipment 77,601 74,891
Leasehold improvements 96,817 96,817
Less: accumulated depreciation (153,267 ) (78,208 )
Total equipment, net $ 436,729 $ 501,4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Components
of intangible assets are as follows: Schedule of Finite-Lived Intangible Assets
December 31, 2022 December 31, 2021
Trademarks $ - $ 110,842
Patents - 95,355
Accumulated amortization - (74,104 )
Total patent costs, net $ - $ 132,0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125000000</v>
      </c>
      <c r="C4" s="6" t="n">
        <v>125000000</v>
      </c>
    </row>
    <row r="5">
      <c r="A5" s="4" t="inlineStr">
        <is>
          <t>Common stock, shares issued</t>
        </is>
      </c>
      <c r="B5" s="6" t="n">
        <v>12172214</v>
      </c>
      <c r="C5" s="6" t="n">
        <v>11929147</v>
      </c>
    </row>
    <row r="6">
      <c r="A6" s="4" t="inlineStr">
        <is>
          <t>Common stock, shares outstanding</t>
        </is>
      </c>
      <c r="B6" s="6" t="n">
        <v>12172214</v>
      </c>
      <c r="C6" s="6" t="n">
        <v>11929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mponents</t>
        </is>
      </c>
      <c r="B4" s="4" t="inlineStr">
        <is>
          <t xml:space="preserve">As
of December 31, 2022, the Company’s lease components included in the consolidated balance sheet were as follows: Schedule of Lease Components
Lease component Balance sheet classification December 31,
Assets
ROU assets - operating lease Other assets $ 1,808,034
Total ROU assets $ 1,808,034
Liabilities
Current operating lease liability Current liabilities $ 231,604
Long-term operating lease liability Other liabilities 1,669,954
Total lease liabilities $ 1,901,558 </t>
        </is>
      </c>
    </row>
    <row r="5">
      <c r="A5" s="4" t="inlineStr">
        <is>
          <t>Schedule of Future Minimum Lease Payments</t>
        </is>
      </c>
      <c r="B5" s="4" t="inlineStr">
        <is>
          <t xml:space="preserve">Future
minimum lease payments as of December 31, 2022 were as follows: Schedule of Future Minimum Lease Payments
2023 264,108
2024 251,671
2025 247,960
2026 253,235
2027 and beyond 1,063,010
Total future minimum lease payments $ 2,079,984
Less: Interest (178,426 )
Total operating lease liabilities $ 1,901,5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Notes
payables consisted of the following: Schedule
of Notes Payable
December 31, 2022 December 31, 2021
Related party demand notes with a 10 10 770,000 -
Demand notes. 10 100,000 -
Less debt discount (107,356 ) -
Total, net of discount 762,64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Equity [Abstract]</t>
        </is>
      </c>
      <c r="B3" s="4" t="inlineStr">
        <is>
          <t xml:space="preserve"> </t>
        </is>
      </c>
    </row>
    <row r="4">
      <c r="A4" s="4" t="inlineStr">
        <is>
          <t>Schedule of Stock Options Activity</t>
        </is>
      </c>
      <c r="B4" s="4" t="inlineStr">
        <is>
          <t xml:space="preserve">The
following table sets forth the activity of the options to purchase common stock under the 2019 Plan. Schedule of Stock Options Activity
Number of Weighted Aggregate
Outstanding as of December 31, 2021 1,055,894 $ 5.09 $ 17,250
Granted 453,711 3.59 -
Exercised - - -
Canceled 212,599 7.96 -
Balance as of December 31, 2022 1,297,006 3.40 -
Exercisable as of December 31, 2022 818,559 $ 4.39 $ - </t>
        </is>
      </c>
    </row>
    <row r="5">
      <c r="A5" s="4" t="inlineStr">
        <is>
          <t>Schedule of Share-Based Payment Award, Stock Options, Valuation Assumptions</t>
        </is>
      </c>
      <c r="B5" s="4" t="inlineStr">
        <is>
          <t>The
fair value of each option granted is estimated as of the grant date using the Black-Scholes option pricing model with the following assumptions: Schedule of Share-Based Payment Award, Stock Options, Valuation Assumptions
Years
ended
2022 2021
Risk-free
interest rate range 1.6 3.94 % 0.22 0.73 %
Expected
life of option-years 5.00 5.77 5.3 6.5
Expected
stock price volatility 110 114.6 % 107 125 %
Expected
dividend yield - % - %</t>
        </is>
      </c>
    </row>
    <row r="6">
      <c r="A6" s="4" t="inlineStr">
        <is>
          <t>Schedule of Share Based Payments Arrangements Options Exercised and Options Vested</t>
        </is>
      </c>
      <c r="B6" s="4" t="inlineStr">
        <is>
          <t xml:space="preserve">Schedule of Share Based Payments Arrangements Options Exercised and Options Vested
Total
Intrinsic Total
Fair
Year
ended December 31, 2021 $ - $ 1,543,912
Year
ended December 31, 2022 $ - $ 1,616,401 </t>
        </is>
      </c>
    </row>
    <row r="7">
      <c r="A7" s="4" t="inlineStr">
        <is>
          <t>Schedule of Aggregate Restricted Stock Awards and Restricted Stock Unit Activity</t>
        </is>
      </c>
      <c r="B7" s="4" t="inlineStr">
        <is>
          <t xml:space="preserve">The
following table summarizes the Company’s restricted stock awards activity under the 2019 Plan during the year ended December 31,
2022: Schedule of Aggregate Restricted Stock Awards and Restricted Stock Unit Activity
Number of Unvested Shares Weighted Average Grant Date Aggregate Value of Shares
Balance as of December 31, 2021 9,730 $ 3.72 $ 36,148
Granted 204,111 2.92 595,846
Vested (143,174 ) 3.07 (423,077 )
Forfeitures - - -
Balance as of December 31, 2022 70,667 0.42 29,9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Unit Purchase Options and Warrants (Tables)</t>
        </is>
      </c>
      <c r="B1" s="2" t="inlineStr">
        <is>
          <t>12 Months Ended</t>
        </is>
      </c>
    </row>
    <row r="2">
      <c r="B2" s="2" t="inlineStr">
        <is>
          <t>Dec. 31, 2022</t>
        </is>
      </c>
    </row>
    <row r="3">
      <c r="A3" s="3" t="inlineStr">
        <is>
          <t>Unit Purchase Options And Warrants</t>
        </is>
      </c>
      <c r="B3" s="4" t="inlineStr">
        <is>
          <t xml:space="preserve"> </t>
        </is>
      </c>
    </row>
    <row r="4">
      <c r="A4" s="4" t="inlineStr">
        <is>
          <t>Schedule of Unit Purchase Stock Options Activity</t>
        </is>
      </c>
      <c r="B4" s="4" t="inlineStr">
        <is>
          <t xml:space="preserve">The
following table sets forth the activity of unit purchase options: Schedule of Unit Purchase Stock Options Activity
Number of Weighted Aggregate
Outstanding as of December 31, 2021 92,893 $ 3.20 $ 5,647
Granted - - -
Exercised - - -
Canceled - - -
Balance as of December 31, 2022 92,893 3.20 - </t>
        </is>
      </c>
    </row>
    <row r="5">
      <c r="A5" s="4" t="inlineStr">
        <is>
          <t>Schedule of Warrants Activity</t>
        </is>
      </c>
      <c r="B5" s="4" t="inlineStr">
        <is>
          <t xml:space="preserve">The
following table sets forth the activity of warrants: Schedule of Warrants Activity
Number of Weighted Aggregate
Outstanding as of December 31, 2021 167,272 $ 3.62 $ 16,029
Granted 350,000 0.50 -
Exercised - - -
Canceled - - -
Balance as of December 31, 2022 517,272 $ 1.5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consists of the following for the year ended December 31, 2022, and 2021: Schedule of Components of Income Tax Expense (Benefit)
December 31
2022 2021
Federal income taxes:
Current $ - $ -
Deferred 315 (280 )
Total federal income taxes 315 (280 )
State income taxes:
Current 2,062 4,094
Deferred 496 390
Total state income taxes 2,558 4,484
Total income taxes $ 2,872 $ 4,764 </t>
        </is>
      </c>
    </row>
    <row r="5">
      <c r="A5" s="4" t="inlineStr">
        <is>
          <t>Schedule of Effective Income Tax Rate Reconciliation</t>
        </is>
      </c>
      <c r="B5" s="4" t="inlineStr">
        <is>
          <t>The
effective income tax rate is lower than the U.S. federal and state statutory rates primarily because of the valuation allowance and,
to a lesser extent, permanent items. A reconciliation of the 2022 and 2021 federal statutory rate as compared to the effective income
tax rate is as follows: Schedule of Effective Income Tax Rate Reconciliation
December
31
2022 2021
Pre-Tax
Book Income at Statutory Rate $ (2,202,718 ) 21.00 % $ (1,363,829 ) 21.00 %
State
Tax Expense, net 1,629 -0.02 % 3,624 - 0.06 %
Permanent
Items 348,768 -3.33 % 425,318 - 6.55 %
Hanging Credit 811 -0.01 % - -
True-Ups (36,554 ) 0.35 % 713,398 - 10.98 %
Change
in Federal Valuation Allowance 1,890,936 -18.03 % 226,255 - 3.48 %
Total
Expense $ 2,872 -0.03 % $ 4,764 - 0.07 %</t>
        </is>
      </c>
    </row>
    <row r="6">
      <c r="A6" s="4" t="inlineStr">
        <is>
          <t>Schedule of Deferred Tax Assets and Liabilities</t>
        </is>
      </c>
      <c r="B6" s="4" t="inlineStr">
        <is>
          <t>Deferred
income taxes reflect the net effect of temporary differences between the carrying amounts of assets and liabilities for financial reporting
purposes and the amounts used for income tax. Significant components of the deferred tax assets and liabilities as of December 31, 2022
and 2021, are as follows: Schedule of Deferred Tax Assets and Liabilities
December
31
2022 2021
Deferred tax assets:
Accrued Compensation $ 243,056 $ 150,952
Lease (ASC 842) 342,254 365,602
Charitable Contributions 2,771 136
Stock Option Expense 117,099 75,590
Restricted Stock Unit 62,090 12,929
Net Operating Losses 8,395,160 6,406,223
Org Costs 81,255 72,455
-IRC Sec. 174 Expense 275,519 -
Investment in HRCFG INVO,
LLC 123,217 81,234
Equity
in earnings - Positib 19,950 3,765
Gross deferred tax assets 9,662,371 7,168,886
Deferred tax liabilities:
Fixed Assets (21,560 ) (26,907 )
ROU Lease (ASC 842) (5,858 ) (353,551 )
Trademark Amortization (327,946 ) (4,309 )
Deferred Revenue (47 ) -
Tax Amortization of Org Cost (7,222 ) -
Gain/Loss on sale of assets (2,561 ) -
Gross deferred tax liability (365,194 ) (384,767 )
Less: valuation allowance (9,299,126 ) (6,785,258 )
Net deferred tax liability $ (1,949 ) $ (1,1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Basic and Diluted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et loss (numerator)</t>
        </is>
      </c>
      <c r="B4" s="5" t="n">
        <v>-10892511</v>
      </c>
      <c r="C4" s="5" t="n">
        <v>-6654940</v>
      </c>
    </row>
    <row r="5">
      <c r="A5" s="4" t="inlineStr">
        <is>
          <t>Basic and diluted weighted-average number of common shares outstanding (denominator)</t>
        </is>
      </c>
      <c r="B5" s="6" t="n">
        <v>12122606</v>
      </c>
      <c r="C5" s="6" t="n">
        <v>10632413</v>
      </c>
    </row>
    <row r="6">
      <c r="A6" s="4" t="inlineStr">
        <is>
          <t>Basic and diluted net loss per common share</t>
        </is>
      </c>
      <c r="B6" s="8" t="n">
        <v>-0.9</v>
      </c>
      <c r="C6" s="8" t="n">
        <v>-0.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907171</v>
      </c>
      <c r="C4" s="6" t="n">
        <v>1316059</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297006</v>
      </c>
      <c r="C7" s="6" t="n">
        <v>1055894</v>
      </c>
    </row>
    <row r="8">
      <c r="A8" s="4" t="inlineStr">
        <is>
          <t>Unit Purchase Option And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610165</v>
      </c>
      <c r="C10" s="6" t="n">
        <v>2601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2" customWidth="1" min="2" max="2"/>
    <col width="30" customWidth="1" min="3" max="3"/>
    <col width="22" customWidth="1" min="4" max="4"/>
  </cols>
  <sheetData>
    <row r="1">
      <c r="A1" s="1" t="inlineStr">
        <is>
          <t>Summary of Significant Accounting Policies (Details Narrative)</t>
        </is>
      </c>
      <c r="C1" s="2" t="inlineStr">
        <is>
          <t>12 Months Ended</t>
        </is>
      </c>
    </row>
    <row r="2">
      <c r="B2" s="2" t="inlineStr">
        <is>
          <t>Nov. 02, 2021 USD ($)</t>
        </is>
      </c>
      <c r="C2" s="2" t="inlineStr">
        <is>
          <t>Dec. 31, 2022 USD ($) Segment</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operating segment | Segment</t>
        </is>
      </c>
      <c r="B4" s="4" t="inlineStr">
        <is>
          <t xml:space="preserve"> </t>
        </is>
      </c>
      <c r="C4" s="6" t="n">
        <v>1</v>
      </c>
      <c r="D4" s="4" t="inlineStr">
        <is>
          <t xml:space="preserve"> </t>
        </is>
      </c>
    </row>
    <row r="5">
      <c r="A5" s="4" t="inlineStr">
        <is>
          <t>Impairment of intangible assets</t>
        </is>
      </c>
      <c r="B5" s="4" t="inlineStr">
        <is>
          <t xml:space="preserve"> </t>
        </is>
      </c>
      <c r="C5" s="5" t="n">
        <v>132227</v>
      </c>
      <c r="D5" s="4" t="inlineStr">
        <is>
          <t xml:space="preserve"> </t>
        </is>
      </c>
    </row>
    <row r="6">
      <c r="A6" s="4" t="inlineStr">
        <is>
          <t>Initial upfront payment</t>
        </is>
      </c>
      <c r="B6" s="5" t="n">
        <v>5000000</v>
      </c>
      <c r="C6" s="4" t="inlineStr">
        <is>
          <t xml:space="preserve"> </t>
        </is>
      </c>
      <c r="D6" s="4" t="inlineStr">
        <is>
          <t xml:space="preserve"> </t>
        </is>
      </c>
    </row>
    <row r="7">
      <c r="A7" s="4" t="inlineStr">
        <is>
          <t>Term of license</t>
        </is>
      </c>
      <c r="B7" s="4" t="inlineStr">
        <is>
          <t>7 years</t>
        </is>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estimated useful life</t>
        </is>
      </c>
      <c r="B10" s="4" t="inlineStr">
        <is>
          <t xml:space="preserve"> </t>
        </is>
      </c>
      <c r="C10" s="4" t="inlineStr">
        <is>
          <t>3</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estimated useful life</t>
        </is>
      </c>
      <c r="B13" s="4" t="inlineStr">
        <is>
          <t xml:space="preserve"> </t>
        </is>
      </c>
      <c r="C13" s="4" t="inlineStr">
        <is>
          <t>10</t>
        </is>
      </c>
      <c r="D1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income loss</t>
        </is>
      </c>
      <c r="B4" s="5" t="n">
        <v>10892511</v>
      </c>
      <c r="C4" s="5" t="n">
        <v>6654940</v>
      </c>
    </row>
    <row r="5">
      <c r="A5" s="4" t="inlineStr">
        <is>
          <t>Accumulated deficit</t>
        </is>
      </c>
      <c r="B5" s="6" t="n">
        <v>49783533</v>
      </c>
      <c r="C5" s="6" t="n">
        <v>38891022</v>
      </c>
    </row>
    <row r="6">
      <c r="A6" s="4" t="inlineStr">
        <is>
          <t>Net income loss related to non cash expenses</t>
        </is>
      </c>
      <c r="B6" s="6" t="n">
        <v>3000000</v>
      </c>
      <c r="C6" s="6" t="n">
        <v>4200000</v>
      </c>
    </row>
    <row r="7">
      <c r="A7" s="4" t="inlineStr">
        <is>
          <t>Debt Conversion, Converted Instrument, Amount</t>
        </is>
      </c>
      <c r="B7" s="6" t="n">
        <v>3700000</v>
      </c>
      <c r="C7" s="4" t="inlineStr">
        <is>
          <t xml:space="preserve"> </t>
        </is>
      </c>
    </row>
    <row r="8">
      <c r="A8" s="4" t="inlineStr">
        <is>
          <t>Sale of Stock, Consideration Received on Transaction</t>
        </is>
      </c>
      <c r="B8" s="6" t="n">
        <v>1500000</v>
      </c>
      <c r="C8" s="4" t="inlineStr">
        <is>
          <t xml:space="preserve"> </t>
        </is>
      </c>
    </row>
    <row r="9">
      <c r="A9" s="4" t="inlineStr">
        <is>
          <t>[custom:ProceedsFromUnitPurchaseOptionAndWarrantExercises]</t>
        </is>
      </c>
      <c r="B9" s="6" t="n">
        <v>400000</v>
      </c>
      <c r="C9" s="4" t="inlineStr">
        <is>
          <t xml:space="preserve"> </t>
        </is>
      </c>
    </row>
    <row r="10">
      <c r="A10" s="4" t="inlineStr">
        <is>
          <t>Proceeds from Issuance of Debt</t>
        </is>
      </c>
      <c r="B10" s="6" t="n">
        <v>800000</v>
      </c>
      <c r="C10" s="4" t="inlineStr">
        <is>
          <t xml:space="preserve"> </t>
        </is>
      </c>
    </row>
    <row r="11">
      <c r="A11" s="4" t="inlineStr">
        <is>
          <t>Proceeds from Issuance of Common Stock</t>
        </is>
      </c>
      <c r="B11" s="5" t="n">
        <v>289800</v>
      </c>
      <c r="C11" s="5" t="n">
        <v>36506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vestments in Unconsolidated Variable Interest Entities (Details) - USD ($)</t>
        </is>
      </c>
      <c r="B1" s="2" t="inlineStr">
        <is>
          <t>12 Months Ended</t>
        </is>
      </c>
    </row>
    <row r="2">
      <c r="B2" s="2" t="inlineStr">
        <is>
          <t>Dec. 31, 2022</t>
        </is>
      </c>
      <c r="C2" s="2" t="inlineStr">
        <is>
          <t>Dec. 31, 2021</t>
        </is>
      </c>
    </row>
    <row r="3">
      <c r="A3" s="4" t="inlineStr">
        <is>
          <t>Investment in unconsolidated variable interest entities</t>
        </is>
      </c>
      <c r="B3" s="5" t="n">
        <v>1237865</v>
      </c>
      <c r="C3" s="5" t="n">
        <v>1489934</v>
      </c>
    </row>
    <row r="4">
      <c r="A4" s="4" t="inlineStr">
        <is>
          <t>HRCFG INVO, LLC [Member]</t>
        </is>
      </c>
      <c r="B4" s="4" t="inlineStr">
        <is>
          <t xml:space="preserve"> </t>
        </is>
      </c>
      <c r="C4" s="4" t="inlineStr">
        <is>
          <t xml:space="preserve"> </t>
        </is>
      </c>
    </row>
    <row r="5">
      <c r="A5" s="4" t="inlineStr">
        <is>
          <t>Ownership percentage</t>
        </is>
      </c>
      <c r="B5" s="9" t="n">
        <v>0.5</v>
      </c>
      <c r="C5" s="4" t="inlineStr">
        <is>
          <t xml:space="preserve"> </t>
        </is>
      </c>
    </row>
    <row r="6">
      <c r="A6" s="4" t="inlineStr">
        <is>
          <t>Investment in unconsolidated variable interest entities</t>
        </is>
      </c>
      <c r="B6" s="5" t="n">
        <v>1106905</v>
      </c>
      <c r="C6" s="6" t="n">
        <v>1387495</v>
      </c>
    </row>
    <row r="7">
      <c r="A7" s="4" t="inlineStr">
        <is>
          <t>Positib Fertility S.A. de C.V. [Member]</t>
        </is>
      </c>
      <c r="B7" s="4" t="inlineStr">
        <is>
          <t xml:space="preserve"> </t>
        </is>
      </c>
      <c r="C7" s="4" t="inlineStr">
        <is>
          <t xml:space="preserve"> </t>
        </is>
      </c>
    </row>
    <row r="8">
      <c r="A8" s="4" t="inlineStr">
        <is>
          <t>Ownership percentage</t>
        </is>
      </c>
      <c r="B8" s="9" t="n">
        <v>0.33</v>
      </c>
      <c r="C8" s="4" t="inlineStr">
        <is>
          <t xml:space="preserve"> </t>
        </is>
      </c>
    </row>
    <row r="9">
      <c r="A9" s="4" t="inlineStr">
        <is>
          <t>Investment in unconsolidated variable interest entities</t>
        </is>
      </c>
      <c r="B9" s="5" t="n">
        <v>130960</v>
      </c>
      <c r="C9" s="5" t="n">
        <v>1024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822196</v>
      </c>
      <c r="C4" s="5" t="n">
        <v>4160116</v>
      </c>
    </row>
    <row r="5">
      <c r="A5" s="3" t="inlineStr">
        <is>
          <t>Cost of revenue:</t>
        </is>
      </c>
      <c r="B5" s="4" t="inlineStr">
        <is>
          <t xml:space="preserve"> </t>
        </is>
      </c>
      <c r="C5" s="4" t="inlineStr">
        <is>
          <t xml:space="preserve"> </t>
        </is>
      </c>
    </row>
    <row r="6">
      <c r="A6" s="4" t="inlineStr">
        <is>
          <t>Cost of revenue</t>
        </is>
      </c>
      <c r="B6" s="6" t="n">
        <v>286923</v>
      </c>
      <c r="C6" s="6" t="n">
        <v>126326</v>
      </c>
    </row>
    <row r="7">
      <c r="A7" s="4" t="inlineStr">
        <is>
          <t>Depreciation</t>
        </is>
      </c>
      <c r="B7" s="6" t="n">
        <v>44600</v>
      </c>
      <c r="C7" s="6" t="n">
        <v>18726</v>
      </c>
    </row>
    <row r="8">
      <c r="A8" s="4" t="inlineStr">
        <is>
          <t>Total cost of revenue</t>
        </is>
      </c>
      <c r="B8" s="6" t="n">
        <v>331523</v>
      </c>
      <c r="C8" s="6" t="n">
        <v>145052</v>
      </c>
    </row>
    <row r="9">
      <c r="A9" s="4" t="inlineStr">
        <is>
          <t>Gross profit</t>
        </is>
      </c>
      <c r="B9" s="6" t="n">
        <v>490673</v>
      </c>
      <c r="C9" s="6" t="n">
        <v>4015064</v>
      </c>
    </row>
    <row r="10">
      <c r="A10" s="3" t="inlineStr">
        <is>
          <t>Operating expenses:</t>
        </is>
      </c>
      <c r="B10" s="4" t="inlineStr">
        <is>
          <t xml:space="preserve"> </t>
        </is>
      </c>
      <c r="C10" s="4" t="inlineStr">
        <is>
          <t xml:space="preserve"> </t>
        </is>
      </c>
    </row>
    <row r="11">
      <c r="A11" s="4" t="inlineStr">
        <is>
          <t>Selling, general and administrative expenses</t>
        </is>
      </c>
      <c r="B11" s="6" t="n">
        <v>10573111</v>
      </c>
      <c r="C11" s="6" t="n">
        <v>9015158</v>
      </c>
    </row>
    <row r="12">
      <c r="A12" s="4" t="inlineStr">
        <is>
          <t>Research and development expenses</t>
        </is>
      </c>
      <c r="B12" s="6" t="n">
        <v>544043</v>
      </c>
      <c r="C12" s="6" t="n">
        <v>216430</v>
      </c>
    </row>
    <row r="13">
      <c r="A13" s="4" t="inlineStr">
        <is>
          <t>Total operating expenses</t>
        </is>
      </c>
      <c r="B13" s="6" t="n">
        <v>11117154</v>
      </c>
      <c r="C13" s="6" t="n">
        <v>9231588</v>
      </c>
    </row>
    <row r="14">
      <c r="A14" s="4" t="inlineStr">
        <is>
          <t>Loss from operations</t>
        </is>
      </c>
      <c r="B14" s="6" t="n">
        <v>-10626481</v>
      </c>
      <c r="C14" s="6" t="n">
        <v>-5216524</v>
      </c>
    </row>
    <row r="15">
      <c r="A15" s="3" t="inlineStr">
        <is>
          <t>Other income (expense):</t>
        </is>
      </c>
      <c r="B15" s="4" t="inlineStr">
        <is>
          <t xml:space="preserve"> </t>
        </is>
      </c>
      <c r="C15" s="4" t="inlineStr">
        <is>
          <t xml:space="preserve"> </t>
        </is>
      </c>
    </row>
    <row r="16">
      <c r="A16" s="4" t="inlineStr">
        <is>
          <t>Loss from equity method joint ventures</t>
        </is>
      </c>
      <c r="B16" s="6" t="n">
        <v>-200558</v>
      </c>
      <c r="C16" s="6" t="n">
        <v>-327542</v>
      </c>
    </row>
    <row r="17">
      <c r="A17" s="4" t="inlineStr">
        <is>
          <t>Gain on extinguishment of debt</t>
        </is>
      </c>
      <c r="B17" s="4" t="inlineStr">
        <is>
          <t xml:space="preserve"> </t>
        </is>
      </c>
      <c r="C17" s="6" t="n">
        <v>159126</v>
      </c>
    </row>
    <row r="18">
      <c r="A18" s="4" t="inlineStr">
        <is>
          <t>Interest income</t>
        </is>
      </c>
      <c r="B18" s="6" t="n">
        <v>308</v>
      </c>
      <c r="C18" s="6" t="n">
        <v>3657</v>
      </c>
    </row>
    <row r="19">
      <c r="A19" s="4" t="inlineStr">
        <is>
          <t>Interest expense</t>
        </is>
      </c>
      <c r="B19" s="6" t="n">
        <v>-59445</v>
      </c>
      <c r="C19" s="6" t="n">
        <v>-1265359</v>
      </c>
    </row>
    <row r="20">
      <c r="A20" s="4" t="inlineStr">
        <is>
          <t>Foreign currency exchange loss</t>
        </is>
      </c>
      <c r="B20" s="6" t="n">
        <v>-3463</v>
      </c>
      <c r="C20" s="6" t="n">
        <v>-3534</v>
      </c>
    </row>
    <row r="21">
      <c r="A21" s="4" t="inlineStr">
        <is>
          <t>Total other expenses</t>
        </is>
      </c>
      <c r="B21" s="6" t="n">
        <v>-263158</v>
      </c>
      <c r="C21" s="6" t="n">
        <v>-1433652</v>
      </c>
    </row>
    <row r="22">
      <c r="A22" s="4" t="inlineStr">
        <is>
          <t>Net loss before income taxes</t>
        </is>
      </c>
      <c r="B22" s="6" t="n">
        <v>-10889639</v>
      </c>
      <c r="C22" s="6" t="n">
        <v>-6650176</v>
      </c>
    </row>
    <row r="23">
      <c r="A23" s="4" t="inlineStr">
        <is>
          <t>Income taxes</t>
        </is>
      </c>
      <c r="B23" s="6" t="n">
        <v>2872</v>
      </c>
      <c r="C23" s="6" t="n">
        <v>4764</v>
      </c>
    </row>
    <row r="24">
      <c r="A24" s="4" t="inlineStr">
        <is>
          <t>Net loss</t>
        </is>
      </c>
      <c r="B24" s="5" t="n">
        <v>-10892511</v>
      </c>
      <c r="C24" s="5" t="n">
        <v>-6654940</v>
      </c>
    </row>
    <row r="25">
      <c r="A25" s="3" t="inlineStr">
        <is>
          <t>Net loss per common share:</t>
        </is>
      </c>
      <c r="B25" s="4" t="inlineStr">
        <is>
          <t xml:space="preserve"> </t>
        </is>
      </c>
      <c r="C25" s="4" t="inlineStr">
        <is>
          <t xml:space="preserve"> </t>
        </is>
      </c>
    </row>
    <row r="26">
      <c r="A26" s="4" t="inlineStr">
        <is>
          <t>Basic</t>
        </is>
      </c>
      <c r="B26" s="8" t="n">
        <v>-0.9</v>
      </c>
      <c r="C26" s="8" t="n">
        <v>-0.63</v>
      </c>
    </row>
    <row r="27">
      <c r="A27" s="4" t="inlineStr">
        <is>
          <t>Diluted</t>
        </is>
      </c>
      <c r="B27" s="8" t="n">
        <v>-0.9</v>
      </c>
      <c r="C27" s="8" t="n">
        <v>-0.63</v>
      </c>
    </row>
    <row r="28">
      <c r="A28" s="3" t="inlineStr">
        <is>
          <t>Weighted average number of common shares outstanding:</t>
        </is>
      </c>
      <c r="B28" s="4" t="inlineStr">
        <is>
          <t xml:space="preserve"> </t>
        </is>
      </c>
      <c r="C28" s="4" t="inlineStr">
        <is>
          <t xml:space="preserve"> </t>
        </is>
      </c>
    </row>
    <row r="29">
      <c r="A29" s="4" t="inlineStr">
        <is>
          <t>Basic</t>
        </is>
      </c>
      <c r="B29" s="6" t="n">
        <v>12122606</v>
      </c>
      <c r="C29" s="6" t="n">
        <v>10632413</v>
      </c>
    </row>
    <row r="30">
      <c r="A30" s="4" t="inlineStr">
        <is>
          <t>Diluted</t>
        </is>
      </c>
      <c r="B30" s="6" t="n">
        <v>12122606</v>
      </c>
      <c r="C30" s="6" t="n">
        <v>10632413</v>
      </c>
    </row>
    <row r="31">
      <c r="A31" s="4" t="inlineStr">
        <is>
          <t>Product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5" t="n">
        <v>207342</v>
      </c>
      <c r="C33" s="5" t="n">
        <v>544942</v>
      </c>
    </row>
    <row r="34">
      <c r="A34" s="4" t="inlineStr">
        <is>
          <t>Clinic Revenue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614854</v>
      </c>
      <c r="C36" s="6" t="n">
        <v>43745</v>
      </c>
    </row>
    <row r="37">
      <c r="A37" s="4" t="inlineStr">
        <is>
          <t>License [Member]</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4" t="inlineStr">
        <is>
          <t xml:space="preserve"> </t>
        </is>
      </c>
      <c r="C39" s="5" t="n">
        <v>35714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from Investments in Unconsolidated Variable Interest Entities (Details) - USD ($)</t>
        </is>
      </c>
      <c r="B1" s="2" t="inlineStr">
        <is>
          <t>12 Months Ended</t>
        </is>
      </c>
    </row>
    <row r="2">
      <c r="B2" s="2" t="inlineStr">
        <is>
          <t>Dec. 31, 2022</t>
        </is>
      </c>
      <c r="C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Total earnings from unconsolidated VIEs</t>
        </is>
      </c>
      <c r="B4" s="5" t="n">
        <v>-200558</v>
      </c>
      <c r="C4" s="5" t="n">
        <v>-327542</v>
      </c>
    </row>
    <row r="5">
      <c r="A5" s="4" t="inlineStr">
        <is>
          <t>HRCFG INVO, LLC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Total earnings from unconsolidated VIEs</t>
        </is>
      </c>
      <c r="B7" s="6" t="n">
        <v>-154954</v>
      </c>
      <c r="C7" s="6" t="n">
        <v>-313033</v>
      </c>
    </row>
    <row r="8">
      <c r="A8" s="4" t="inlineStr">
        <is>
          <t>Positib Fertility S.A. de C.V.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Total earnings from unconsolidated VIEs</t>
        </is>
      </c>
      <c r="B10" s="5" t="n">
        <v>-45604</v>
      </c>
      <c r="C10" s="5" t="n">
        <v>-145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Information of Investments in Unconsolidated Variable Interest Entities (Details) - USD ($)</t>
        </is>
      </c>
      <c r="B1" s="2" t="inlineStr">
        <is>
          <t>12 Months Ended</t>
        </is>
      </c>
    </row>
    <row r="2">
      <c r="B2" s="2" t="inlineStr">
        <is>
          <t>Dec. 31, 2022</t>
        </is>
      </c>
      <c r="C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Operating revenue</t>
        </is>
      </c>
      <c r="B4" s="5" t="n">
        <v>-10626481</v>
      </c>
      <c r="C4" s="5" t="n">
        <v>-5216524</v>
      </c>
    </row>
    <row r="5">
      <c r="A5" s="4" t="inlineStr">
        <is>
          <t>Net loss</t>
        </is>
      </c>
      <c r="B5" s="6" t="n">
        <v>-10892511</v>
      </c>
      <c r="C5" s="6" t="n">
        <v>-6654940</v>
      </c>
    </row>
    <row r="6">
      <c r="A6" s="4" t="inlineStr">
        <is>
          <t>Current assets</t>
        </is>
      </c>
      <c r="B6" s="6" t="n">
        <v>621087</v>
      </c>
      <c r="C6" s="6" t="n">
        <v>6305865</v>
      </c>
    </row>
    <row r="7">
      <c r="A7" s="4" t="inlineStr">
        <is>
          <t>Current liabilities</t>
        </is>
      </c>
      <c r="B7" s="6" t="n">
        <v>-3409424</v>
      </c>
      <c r="C7" s="6" t="n">
        <v>-1253004</v>
      </c>
    </row>
    <row r="8">
      <c r="A8" s="4" t="inlineStr">
        <is>
          <t>Variable Interest Entity, Primary Beneficiary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Operating revenue</t>
        </is>
      </c>
      <c r="B10" s="6" t="n">
        <v>822490</v>
      </c>
      <c r="C10" s="6" t="n">
        <v>151672</v>
      </c>
    </row>
    <row r="11">
      <c r="A11" s="4" t="inlineStr">
        <is>
          <t>Operating expenses</t>
        </is>
      </c>
      <c r="B11" s="6" t="n">
        <v>-1316199</v>
      </c>
      <c r="C11" s="6" t="n">
        <v>-821705</v>
      </c>
    </row>
    <row r="12">
      <c r="A12" s="4" t="inlineStr">
        <is>
          <t>Net loss</t>
        </is>
      </c>
      <c r="B12" s="6" t="n">
        <v>-493709</v>
      </c>
      <c r="C12" s="6" t="n">
        <v>-670033</v>
      </c>
    </row>
    <row r="13">
      <c r="A13" s="4" t="inlineStr">
        <is>
          <t>Current assets</t>
        </is>
      </c>
      <c r="B13" s="6" t="n">
        <v>261477</v>
      </c>
      <c r="C13" s="6" t="n">
        <v>456967</v>
      </c>
    </row>
    <row r="14">
      <c r="A14" s="4" t="inlineStr">
        <is>
          <t>Long-term assets</t>
        </is>
      </c>
      <c r="B14" s="6" t="n">
        <v>1094490</v>
      </c>
      <c r="C14" s="6" t="n">
        <v>1302067</v>
      </c>
    </row>
    <row r="15">
      <c r="A15" s="4" t="inlineStr">
        <is>
          <t>Current liabilities</t>
        </is>
      </c>
      <c r="B15" s="6" t="n">
        <v>-396619</v>
      </c>
      <c r="C15" s="6" t="n">
        <v>-404155</v>
      </c>
    </row>
    <row r="16">
      <c r="A16" s="4" t="inlineStr">
        <is>
          <t>Long-term liabilities</t>
        </is>
      </c>
      <c r="B16" s="6" t="n">
        <v>-107374</v>
      </c>
      <c r="C16" s="6" t="n">
        <v>-142321</v>
      </c>
    </row>
    <row r="17">
      <c r="A17" s="4" t="inlineStr">
        <is>
          <t>Net assets</t>
        </is>
      </c>
      <c r="B17" s="5" t="n">
        <v>851974</v>
      </c>
      <c r="C17" s="5" t="n">
        <v>12125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Variable Interest Entities (Details Narrative) - USD ($)</t>
        </is>
      </c>
      <c r="D1" s="2" t="inlineStr">
        <is>
          <t>12 Months Ended</t>
        </is>
      </c>
    </row>
    <row r="2">
      <c r="B2" s="2" t="inlineStr">
        <is>
          <t>Jun. 28, 2021</t>
        </is>
      </c>
      <c r="C2" s="2" t="inlineStr">
        <is>
          <t>Mar. 10, 2021</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Variable interest entity ownership, percentage</t>
        </is>
      </c>
      <c r="B4" s="9" t="n">
        <v>1.5</v>
      </c>
      <c r="C4" s="4" t="inlineStr">
        <is>
          <t xml:space="preserve"> </t>
        </is>
      </c>
      <c r="D4" s="4" t="inlineStr">
        <is>
          <t xml:space="preserve"> </t>
        </is>
      </c>
      <c r="E4" s="4" t="inlineStr">
        <is>
          <t xml:space="preserve"> </t>
        </is>
      </c>
    </row>
    <row r="5">
      <c r="A5" s="4" t="inlineStr">
        <is>
          <t>Net loss</t>
        </is>
      </c>
      <c r="B5" s="4" t="inlineStr">
        <is>
          <t xml:space="preserve"> </t>
        </is>
      </c>
      <c r="C5" s="4" t="inlineStr">
        <is>
          <t xml:space="preserve"> </t>
        </is>
      </c>
      <c r="D5" s="5" t="n">
        <v>-10892511</v>
      </c>
      <c r="E5" s="5" t="n">
        <v>-6654940</v>
      </c>
    </row>
    <row r="6">
      <c r="A6" s="4" t="inlineStr">
        <is>
          <t>Georgia JV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Investment</t>
        </is>
      </c>
      <c r="B8" s="4" t="inlineStr">
        <is>
          <t xml:space="preserve"> </t>
        </is>
      </c>
      <c r="C8" s="4" t="inlineStr">
        <is>
          <t xml:space="preserve"> </t>
        </is>
      </c>
      <c r="D8" s="6" t="n">
        <v>900000</v>
      </c>
      <c r="E8" s="4" t="inlineStr">
        <is>
          <t xml:space="preserve"> </t>
        </is>
      </c>
    </row>
    <row r="9">
      <c r="A9" s="4" t="inlineStr">
        <is>
          <t>Notes receivable related parties</t>
        </is>
      </c>
      <c r="B9" s="4" t="inlineStr">
        <is>
          <t xml:space="preserve"> </t>
        </is>
      </c>
      <c r="C9" s="4" t="inlineStr">
        <is>
          <t xml:space="preserve"> </t>
        </is>
      </c>
      <c r="D9" s="6" t="n">
        <v>500000</v>
      </c>
      <c r="E9" s="4" t="inlineStr">
        <is>
          <t xml:space="preserve"> </t>
        </is>
      </c>
    </row>
    <row r="10">
      <c r="A10" s="4" t="inlineStr">
        <is>
          <t>Net loss</t>
        </is>
      </c>
      <c r="B10" s="4" t="inlineStr">
        <is>
          <t xml:space="preserve"> </t>
        </is>
      </c>
      <c r="C10" s="4" t="inlineStr">
        <is>
          <t xml:space="preserve"> </t>
        </is>
      </c>
      <c r="D10" s="6" t="n">
        <v>600000</v>
      </c>
      <c r="E10" s="6" t="n">
        <v>400000</v>
      </c>
    </row>
    <row r="11">
      <c r="A11" s="4" t="inlineStr">
        <is>
          <t>Minority interest</t>
        </is>
      </c>
      <c r="B11" s="4" t="inlineStr">
        <is>
          <t xml:space="preserve"> </t>
        </is>
      </c>
      <c r="C11" s="4" t="inlineStr">
        <is>
          <t xml:space="preserve"> </t>
        </is>
      </c>
      <c r="D11" s="6" t="n">
        <v>0</v>
      </c>
      <c r="E11" s="4" t="inlineStr">
        <is>
          <t xml:space="preserve"> </t>
        </is>
      </c>
    </row>
    <row r="12">
      <c r="A12" s="4" t="inlineStr">
        <is>
          <t>Alabama JV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Investment</t>
        </is>
      </c>
      <c r="B14" s="4" t="inlineStr">
        <is>
          <t xml:space="preserve"> </t>
        </is>
      </c>
      <c r="C14" s="4" t="inlineStr">
        <is>
          <t xml:space="preserve"> </t>
        </is>
      </c>
      <c r="D14" s="6" t="n">
        <v>1600000</v>
      </c>
      <c r="E14" s="4" t="inlineStr">
        <is>
          <t xml:space="preserve"> </t>
        </is>
      </c>
    </row>
    <row r="15">
      <c r="A15" s="4" t="inlineStr">
        <is>
          <t>Net loss</t>
        </is>
      </c>
      <c r="B15" s="4" t="inlineStr">
        <is>
          <t xml:space="preserve"> </t>
        </is>
      </c>
      <c r="C15" s="4" t="inlineStr">
        <is>
          <t xml:space="preserve"> </t>
        </is>
      </c>
      <c r="D15" s="6" t="n">
        <v>300000</v>
      </c>
      <c r="E15" s="6" t="n">
        <v>600000</v>
      </c>
    </row>
    <row r="16">
      <c r="A16" s="4" t="inlineStr">
        <is>
          <t>Loss from equity investment</t>
        </is>
      </c>
      <c r="B16" s="4" t="inlineStr">
        <is>
          <t xml:space="preserve"> </t>
        </is>
      </c>
      <c r="C16" s="4" t="inlineStr">
        <is>
          <t xml:space="preserve"> </t>
        </is>
      </c>
      <c r="D16" s="6" t="n">
        <v>200000</v>
      </c>
      <c r="E16" s="6" t="n">
        <v>300000</v>
      </c>
    </row>
    <row r="17">
      <c r="A17" s="4" t="inlineStr">
        <is>
          <t>Mexico JV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Investment</t>
        </is>
      </c>
      <c r="B19" s="4" t="inlineStr">
        <is>
          <t xml:space="preserve"> </t>
        </is>
      </c>
      <c r="C19" s="4" t="inlineStr">
        <is>
          <t xml:space="preserve"> </t>
        </is>
      </c>
      <c r="D19" s="6" t="n">
        <v>100000</v>
      </c>
      <c r="E19" s="4" t="inlineStr">
        <is>
          <t xml:space="preserve"> </t>
        </is>
      </c>
    </row>
    <row r="20">
      <c r="A20" s="4" t="inlineStr">
        <is>
          <t>Net loss</t>
        </is>
      </c>
      <c r="B20" s="4" t="inlineStr">
        <is>
          <t xml:space="preserve"> </t>
        </is>
      </c>
      <c r="C20" s="4" t="inlineStr">
        <is>
          <t xml:space="preserve"> </t>
        </is>
      </c>
      <c r="D20" s="6" t="n">
        <v>100000</v>
      </c>
      <c r="E20" s="6" t="n">
        <v>40000</v>
      </c>
    </row>
    <row r="21">
      <c r="A21" s="4" t="inlineStr">
        <is>
          <t>Loss from equity investment</t>
        </is>
      </c>
      <c r="B21" s="4" t="inlineStr">
        <is>
          <t xml:space="preserve"> </t>
        </is>
      </c>
      <c r="C21" s="4" t="inlineStr">
        <is>
          <t xml:space="preserve"> </t>
        </is>
      </c>
      <c r="D21" s="5" t="n">
        <v>50000</v>
      </c>
      <c r="E21" s="5" t="n">
        <v>10000</v>
      </c>
    </row>
    <row r="22">
      <c r="A22" s="4" t="inlineStr">
        <is>
          <t>Bloom INVO LLC [Member]</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Variable interest entity commitment contribution</t>
        </is>
      </c>
      <c r="B24" s="5" t="n">
        <v>1200000</v>
      </c>
      <c r="C24" s="4" t="inlineStr">
        <is>
          <t xml:space="preserve"> </t>
        </is>
      </c>
      <c r="D24" s="4" t="inlineStr">
        <is>
          <t xml:space="preserve"> </t>
        </is>
      </c>
      <c r="E24" s="4" t="inlineStr">
        <is>
          <t xml:space="preserve"> </t>
        </is>
      </c>
    </row>
    <row r="25">
      <c r="A25" s="4" t="inlineStr">
        <is>
          <t>Variable interest entity units issued</t>
        </is>
      </c>
      <c r="B25" s="6" t="n">
        <v>1200</v>
      </c>
      <c r="C25" s="4" t="inlineStr">
        <is>
          <t xml:space="preserve"> </t>
        </is>
      </c>
      <c r="D25" s="4" t="inlineStr">
        <is>
          <t xml:space="preserve"> </t>
        </is>
      </c>
      <c r="E25" s="4" t="inlineStr">
        <is>
          <t xml:space="preserve"> </t>
        </is>
      </c>
    </row>
    <row r="26">
      <c r="A26" s="4" t="inlineStr">
        <is>
          <t>Bloom INVO LLC [Member] | Bloom Agreement [Member]</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Variable interest entity commitment contribution</t>
        </is>
      </c>
      <c r="B28" s="5" t="n">
        <v>800000</v>
      </c>
      <c r="C28" s="4" t="inlineStr">
        <is>
          <t xml:space="preserve"> </t>
        </is>
      </c>
      <c r="D28" s="4" t="inlineStr">
        <is>
          <t xml:space="preserve"> </t>
        </is>
      </c>
      <c r="E28" s="4" t="inlineStr">
        <is>
          <t xml:space="preserve"> </t>
        </is>
      </c>
    </row>
    <row r="29">
      <c r="A29" s="4" t="inlineStr">
        <is>
          <t>Variable interest entity units issued</t>
        </is>
      </c>
      <c r="B29" s="6" t="n">
        <v>800</v>
      </c>
      <c r="C29" s="4" t="inlineStr">
        <is>
          <t xml:space="preserve"> </t>
        </is>
      </c>
      <c r="D29" s="4" t="inlineStr">
        <is>
          <t xml:space="preserve"> </t>
        </is>
      </c>
      <c r="E29" s="4" t="inlineStr">
        <is>
          <t xml:space="preserve"> </t>
        </is>
      </c>
    </row>
    <row r="30">
      <c r="A30" s="4" t="inlineStr">
        <is>
          <t>Alabama JV [Member]</t>
        </is>
      </c>
      <c r="B30" s="4" t="inlineStr">
        <is>
          <t xml:space="preserve"> </t>
        </is>
      </c>
      <c r="C30" s="4" t="inlineStr">
        <is>
          <t xml:space="preserve"> </t>
        </is>
      </c>
      <c r="D30" s="4" t="inlineStr">
        <is>
          <t xml:space="preserve"> </t>
        </is>
      </c>
      <c r="E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row>
    <row r="32">
      <c r="A32" s="4" t="inlineStr">
        <is>
          <t>Variable interest entity ownership, percentage</t>
        </is>
      </c>
      <c r="B32" s="4" t="inlineStr">
        <is>
          <t xml:space="preserve"> </t>
        </is>
      </c>
      <c r="C32" s="9" t="n">
        <v>0.5</v>
      </c>
      <c r="D32" s="4" t="inlineStr">
        <is>
          <t xml:space="preserve"> </t>
        </is>
      </c>
      <c r="E32"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Transaction with Variable Interest Entities (Details) - USD ($)</t>
        </is>
      </c>
      <c r="B1" s="2" t="inlineStr">
        <is>
          <t>12 Months Ended</t>
        </is>
      </c>
    </row>
    <row r="2">
      <c r="B2" s="2" t="inlineStr">
        <is>
          <t>Dec. 31, 2022</t>
        </is>
      </c>
      <c r="C2" s="2" t="inlineStr">
        <is>
          <t>Dec. 31, 2021</t>
        </is>
      </c>
    </row>
    <row r="3">
      <c r="A3" s="4" t="inlineStr">
        <is>
          <t>Bloom INVO LLC [Member]</t>
        </is>
      </c>
      <c r="B3" s="4" t="inlineStr">
        <is>
          <t xml:space="preserve"> </t>
        </is>
      </c>
      <c r="C3" s="4" t="inlineStr">
        <is>
          <t xml:space="preserve"> </t>
        </is>
      </c>
    </row>
    <row r="4">
      <c r="A4" s="4" t="inlineStr">
        <is>
          <t>INVOcell revenue</t>
        </is>
      </c>
      <c r="B4" s="5" t="n">
        <v>13500</v>
      </c>
      <c r="C4" s="5" t="n">
        <v>21600</v>
      </c>
    </row>
    <row r="5">
      <c r="A5" s="4" t="inlineStr">
        <is>
          <t>Variable Interest Entity, Not Primary Beneficiary [Member]</t>
        </is>
      </c>
      <c r="B5" s="4" t="inlineStr">
        <is>
          <t xml:space="preserve"> </t>
        </is>
      </c>
      <c r="C5" s="4" t="inlineStr">
        <is>
          <t xml:space="preserve"> </t>
        </is>
      </c>
    </row>
    <row r="6">
      <c r="A6" s="4" t="inlineStr">
        <is>
          <t>INVOcell revenue</t>
        </is>
      </c>
      <c r="B6" s="5" t="n">
        <v>30000</v>
      </c>
      <c r="C6" s="5" t="n">
        <v>163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Balances with Variable Interest Entities (Details) - USD ($)</t>
        </is>
      </c>
      <c r="B1" s="2" t="inlineStr">
        <is>
          <t>Dec. 31, 2022</t>
        </is>
      </c>
      <c r="C1" s="2" t="inlineStr">
        <is>
          <t>Dec. 31, 2021</t>
        </is>
      </c>
    </row>
    <row r="2">
      <c r="A2" s="4" t="inlineStr">
        <is>
          <t>Notes payable</t>
        </is>
      </c>
      <c r="B2" s="5" t="n">
        <v>762644</v>
      </c>
      <c r="C2" s="4" t="inlineStr">
        <is>
          <t xml:space="preserve"> </t>
        </is>
      </c>
    </row>
    <row r="3">
      <c r="A3" s="4" t="inlineStr">
        <is>
          <t>Bloom INVO LLC [Member]</t>
        </is>
      </c>
      <c r="B3" s="4" t="inlineStr">
        <is>
          <t xml:space="preserve"> </t>
        </is>
      </c>
      <c r="C3" s="4" t="inlineStr">
        <is>
          <t xml:space="preserve"> </t>
        </is>
      </c>
    </row>
    <row r="4">
      <c r="A4" s="4" t="inlineStr">
        <is>
          <t>Accounts receivable</t>
        </is>
      </c>
      <c r="B4" s="6" t="n">
        <v>13500</v>
      </c>
      <c r="C4" s="6" t="n">
        <v>21600</v>
      </c>
    </row>
    <row r="5">
      <c r="A5" s="4" t="inlineStr">
        <is>
          <t>Notes payable</t>
        </is>
      </c>
      <c r="B5" s="6" t="n">
        <v>468031</v>
      </c>
      <c r="C5" s="6" t="n">
        <v>453406</v>
      </c>
    </row>
    <row r="6">
      <c r="A6" s="4" t="inlineStr">
        <is>
          <t>Variable Interest Entity, Not Primary Beneficiary [Member]</t>
        </is>
      </c>
      <c r="B6" s="4" t="inlineStr">
        <is>
          <t xml:space="preserve"> </t>
        </is>
      </c>
      <c r="C6" s="4" t="inlineStr">
        <is>
          <t xml:space="preserve"> </t>
        </is>
      </c>
    </row>
    <row r="7">
      <c r="A7" s="4" t="inlineStr">
        <is>
          <t>Accounts receivable</t>
        </is>
      </c>
      <c r="B7" s="5" t="n">
        <v>46310</v>
      </c>
      <c r="C7" s="5" t="n">
        <v>163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68723</v>
      </c>
      <c r="C3" s="5" t="n">
        <v>67605</v>
      </c>
    </row>
    <row r="4">
      <c r="A4" s="4" t="inlineStr">
        <is>
          <t>Finished goods</t>
        </is>
      </c>
      <c r="B4" s="6" t="n">
        <v>194879</v>
      </c>
      <c r="C4" s="6" t="n">
        <v>220168</v>
      </c>
    </row>
    <row r="5">
      <c r="A5" s="4" t="inlineStr">
        <is>
          <t>Total inventory</t>
        </is>
      </c>
      <c r="B5" s="5" t="n">
        <v>263602</v>
      </c>
      <c r="C5" s="5" t="n">
        <v>2877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Estimated Useful Lives of Property and Equipment (Details)</t>
        </is>
      </c>
      <c r="B1" s="2" t="inlineStr">
        <is>
          <t>12 Months Ended</t>
        </is>
      </c>
    </row>
    <row r="2">
      <c r="B2" s="2" t="inlineStr">
        <is>
          <t>Dec. 31, 2022</t>
        </is>
      </c>
      <c r="C2" s="2" t="inlineStr">
        <is>
          <t>Dec. 31, 2021</t>
        </is>
      </c>
    </row>
    <row r="3">
      <c r="A3" s="4" t="inlineStr">
        <is>
          <t>Medical Equipment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Estimated useful life</t>
        </is>
      </c>
      <c r="B5" s="4" t="inlineStr">
        <is>
          <t>10 years</t>
        </is>
      </c>
      <c r="C5" s="4" t="inlineStr">
        <is>
          <t>10 years</t>
        </is>
      </c>
    </row>
    <row r="6">
      <c r="A6" s="4" t="inlineStr">
        <is>
          <t>Minimum [Member] | 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6 years</t>
        </is>
      </c>
      <c r="C8" s="4" t="inlineStr">
        <is>
          <t>6 years</t>
        </is>
      </c>
    </row>
    <row r="9">
      <c r="A9" s="4" t="inlineStr">
        <is>
          <t>Minimum [Member] |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3 years</t>
        </is>
      </c>
      <c r="C11" s="4" t="inlineStr">
        <is>
          <t>3 years</t>
        </is>
      </c>
    </row>
    <row r="12">
      <c r="A12" s="4" t="inlineStr">
        <is>
          <t>Maximum [Member] | Manufacturing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10 years</t>
        </is>
      </c>
      <c r="C14" s="4" t="inlineStr">
        <is>
          <t>10 years</t>
        </is>
      </c>
    </row>
    <row r="15">
      <c r="A15" s="4" t="inlineStr">
        <is>
          <t>Maximum [Member] |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7 years</t>
        </is>
      </c>
      <c r="C17" s="4" t="inlineStr">
        <is>
          <t>7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5" t="n">
        <v>-153267</v>
      </c>
      <c r="C3" s="5" t="n">
        <v>-78208</v>
      </c>
    </row>
    <row r="4">
      <c r="A4" s="4" t="inlineStr">
        <is>
          <t>Total equipment, net</t>
        </is>
      </c>
      <c r="B4" s="6" t="n">
        <v>436729</v>
      </c>
      <c r="C4" s="6" t="n">
        <v>501436</v>
      </c>
    </row>
    <row r="5">
      <c r="A5" s="4" t="inlineStr">
        <is>
          <t>Manufacturing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Leasehold improvements</t>
        </is>
      </c>
      <c r="B7" s="6" t="n">
        <v>132513</v>
      </c>
      <c r="C7" s="6" t="n">
        <v>132513</v>
      </c>
    </row>
    <row r="8">
      <c r="A8" s="4" t="inlineStr">
        <is>
          <t>Medical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Leasehold improvements</t>
        </is>
      </c>
      <c r="B10" s="6" t="n">
        <v>283065</v>
      </c>
      <c r="C10" s="6" t="n">
        <v>275423</v>
      </c>
    </row>
    <row r="11">
      <c r="A11" s="4" t="inlineStr">
        <is>
          <t>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Leasehold improvements</t>
        </is>
      </c>
      <c r="B13" s="6" t="n">
        <v>77601</v>
      </c>
      <c r="C13" s="6" t="n">
        <v>74891</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Leasehold improvements</t>
        </is>
      </c>
      <c r="B16" s="5" t="n">
        <v>96817</v>
      </c>
      <c r="C16" s="5" t="n">
        <v>968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75492</v>
      </c>
      <c r="C4" s="5" t="n">
        <v>259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Lived Intangible Assets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Trademarks</t>
        </is>
      </c>
      <c r="B3" s="4" t="inlineStr">
        <is>
          <t xml:space="preserve"> </t>
        </is>
      </c>
      <c r="C3" s="5" t="n">
        <v>110842</v>
      </c>
    </row>
    <row r="4">
      <c r="A4" s="4" t="inlineStr">
        <is>
          <t>Patents</t>
        </is>
      </c>
      <c r="B4" s="4" t="inlineStr">
        <is>
          <t xml:space="preserve"> </t>
        </is>
      </c>
      <c r="C4" s="6" t="n">
        <v>95355</v>
      </c>
    </row>
    <row r="5">
      <c r="A5" s="4" t="inlineStr">
        <is>
          <t>Accumulated amortization</t>
        </is>
      </c>
      <c r="B5" s="4" t="inlineStr">
        <is>
          <t xml:space="preserve"> </t>
        </is>
      </c>
      <c r="C5" s="6" t="n">
        <v>-74104</v>
      </c>
    </row>
    <row r="6">
      <c r="A6" s="4" t="inlineStr">
        <is>
          <t>Total patent costs, net</t>
        </is>
      </c>
      <c r="B6" s="4" t="inlineStr">
        <is>
          <t xml:space="preserve"> </t>
        </is>
      </c>
      <c r="C6" s="5" t="n">
        <v>1320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13" customWidth="1" min="5" max="5"/>
  </cols>
  <sheetData>
    <row r="1">
      <c r="A1" s="1" t="inlineStr">
        <is>
          <t>Consolidated 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s, value at Dec. 31, 2020</t>
        </is>
      </c>
      <c r="B2" s="5" t="n">
        <v>964</v>
      </c>
      <c r="C2" s="5" t="n">
        <v>37978224</v>
      </c>
      <c r="D2" s="5" t="n">
        <v>-32236082</v>
      </c>
      <c r="E2" s="5" t="n">
        <v>5743106</v>
      </c>
    </row>
    <row r="3">
      <c r="A3" s="4" t="inlineStr">
        <is>
          <t>Balance, shares at Dec. 31, 2020</t>
        </is>
      </c>
      <c r="B3" s="6" t="n">
        <v>9639268</v>
      </c>
      <c r="C3" s="4" t="inlineStr">
        <is>
          <t xml:space="preserve"> </t>
        </is>
      </c>
      <c r="D3" s="4" t="inlineStr">
        <is>
          <t xml:space="preserve"> </t>
        </is>
      </c>
      <c r="E3" s="4" t="inlineStr">
        <is>
          <t xml:space="preserve"> </t>
        </is>
      </c>
    </row>
    <row r="4">
      <c r="A4" s="4" t="inlineStr">
        <is>
          <t>Common stock issued to directors and employees</t>
        </is>
      </c>
      <c r="B4" s="5" t="n">
        <v>5</v>
      </c>
      <c r="C4" s="6" t="n">
        <v>360148</v>
      </c>
      <c r="D4" s="4" t="inlineStr">
        <is>
          <t xml:space="preserve"> </t>
        </is>
      </c>
      <c r="E4" s="6" t="n">
        <v>360153</v>
      </c>
    </row>
    <row r="5">
      <c r="A5" s="4" t="inlineStr">
        <is>
          <t>Common stock issued to directors and employees, shares</t>
        </is>
      </c>
      <c r="B5" s="6" t="n">
        <v>49806</v>
      </c>
      <c r="C5" s="4" t="inlineStr">
        <is>
          <t xml:space="preserve"> </t>
        </is>
      </c>
      <c r="D5" s="4" t="inlineStr">
        <is>
          <t xml:space="preserve"> </t>
        </is>
      </c>
      <c r="E5" s="4" t="inlineStr">
        <is>
          <t xml:space="preserve"> </t>
        </is>
      </c>
    </row>
    <row r="6">
      <c r="A6" s="4" t="inlineStr">
        <is>
          <t>Common stock issued for services</t>
        </is>
      </c>
      <c r="B6" s="5" t="n">
        <v>24</v>
      </c>
      <c r="C6" s="6" t="n">
        <v>804100</v>
      </c>
      <c r="D6" s="4" t="inlineStr">
        <is>
          <t xml:space="preserve"> </t>
        </is>
      </c>
      <c r="E6" s="6" t="n">
        <v>804124</v>
      </c>
    </row>
    <row r="7">
      <c r="A7" s="4" t="inlineStr">
        <is>
          <t>Common stock issued for services, shares</t>
        </is>
      </c>
      <c r="B7" s="6" t="n">
        <v>237750</v>
      </c>
      <c r="C7" s="4" t="inlineStr">
        <is>
          <t xml:space="preserve"> </t>
        </is>
      </c>
      <c r="D7" s="4" t="inlineStr">
        <is>
          <t xml:space="preserve"> </t>
        </is>
      </c>
      <c r="E7" s="4" t="inlineStr">
        <is>
          <t xml:space="preserve"> </t>
        </is>
      </c>
    </row>
    <row r="8">
      <c r="A8" s="4" t="inlineStr">
        <is>
          <t>Conversion of notes payable and accrued interest</t>
        </is>
      </c>
      <c r="B8" s="5" t="n">
        <v>47</v>
      </c>
      <c r="C8" s="6" t="n">
        <v>1493741</v>
      </c>
      <c r="D8" s="4" t="inlineStr">
        <is>
          <t xml:space="preserve"> </t>
        </is>
      </c>
      <c r="E8" s="6" t="n">
        <v>1493788</v>
      </c>
    </row>
    <row r="9">
      <c r="A9" s="4" t="inlineStr">
        <is>
          <t>Conversion of notes payable and accrued interest, shares</t>
        </is>
      </c>
      <c r="B9" s="6" t="n">
        <v>466809</v>
      </c>
      <c r="C9" s="4" t="inlineStr">
        <is>
          <t xml:space="preserve"> </t>
        </is>
      </c>
      <c r="D9" s="4" t="inlineStr">
        <is>
          <t xml:space="preserve"> </t>
        </is>
      </c>
      <c r="E9" s="4" t="inlineStr">
        <is>
          <t xml:space="preserve"> </t>
        </is>
      </c>
    </row>
    <row r="10">
      <c r="A10" s="4" t="inlineStr">
        <is>
          <t>Proceeds from the sale of common stock, net of fees and expenses</t>
        </is>
      </c>
      <c r="B10" s="5" t="n">
        <v>124</v>
      </c>
      <c r="C10" s="4" t="inlineStr">
        <is>
          <t xml:space="preserve"> </t>
        </is>
      </c>
      <c r="D10" s="4" t="inlineStr">
        <is>
          <t xml:space="preserve"> </t>
        </is>
      </c>
      <c r="E10" s="4" t="inlineStr">
        <is>
          <t xml:space="preserve"> </t>
        </is>
      </c>
    </row>
    <row r="11">
      <c r="A11" s="4" t="inlineStr">
        <is>
          <t>Proceeds from the sale of common stock, net of fees and expenses, shares</t>
        </is>
      </c>
      <c r="B11" s="6" t="n">
        <v>1240737</v>
      </c>
      <c r="C11" s="4" t="inlineStr">
        <is>
          <t xml:space="preserve"> </t>
        </is>
      </c>
      <c r="D11" s="4" t="inlineStr">
        <is>
          <t xml:space="preserve"> </t>
        </is>
      </c>
      <c r="E11" s="4" t="inlineStr">
        <is>
          <t xml:space="preserve"> </t>
        </is>
      </c>
    </row>
    <row r="12">
      <c r="A12" s="4" t="inlineStr">
        <is>
          <t>Proceeds from warrant exercise</t>
        </is>
      </c>
      <c r="B12" s="5" t="n">
        <v>4</v>
      </c>
      <c r="C12" s="6" t="n">
        <v>123558</v>
      </c>
      <c r="D12" s="4" t="inlineStr">
        <is>
          <t xml:space="preserve"> </t>
        </is>
      </c>
      <c r="E12" s="6" t="n">
        <v>123562</v>
      </c>
    </row>
    <row r="13">
      <c r="A13" s="4" t="inlineStr">
        <is>
          <t>Proceeds from warrant exercise, shares</t>
        </is>
      </c>
      <c r="B13" s="6" t="n">
        <v>39095</v>
      </c>
      <c r="C13" s="4" t="inlineStr">
        <is>
          <t xml:space="preserve"> </t>
        </is>
      </c>
      <c r="D13" s="4" t="inlineStr">
        <is>
          <t xml:space="preserve"> </t>
        </is>
      </c>
      <c r="E13" s="4" t="inlineStr">
        <is>
          <t xml:space="preserve"> </t>
        </is>
      </c>
    </row>
    <row r="14">
      <c r="A14" s="4" t="inlineStr">
        <is>
          <t>Proceeds from unit purchase option exercise</t>
        </is>
      </c>
      <c r="B14" s="5" t="n">
        <v>8</v>
      </c>
      <c r="C14" s="6" t="n">
        <v>246270</v>
      </c>
      <c r="D14" s="4" t="inlineStr">
        <is>
          <t xml:space="preserve"> </t>
        </is>
      </c>
      <c r="E14" s="6" t="n">
        <v>246278</v>
      </c>
    </row>
    <row r="15">
      <c r="A15" s="4" t="inlineStr">
        <is>
          <t>Proceeds from unit purchase option exercise, shares</t>
        </is>
      </c>
      <c r="B15" s="6" t="n">
        <v>77444</v>
      </c>
      <c r="C15" s="4" t="inlineStr">
        <is>
          <t xml:space="preserve"> </t>
        </is>
      </c>
      <c r="D15" s="4" t="inlineStr">
        <is>
          <t xml:space="preserve"> </t>
        </is>
      </c>
      <c r="E15" s="4" t="inlineStr">
        <is>
          <t xml:space="preserve"> </t>
        </is>
      </c>
    </row>
    <row r="16">
      <c r="A16" s="4" t="inlineStr">
        <is>
          <t>Cashless warrant exercise</t>
        </is>
      </c>
      <c r="B16" s="5" t="n">
        <v>9</v>
      </c>
      <c r="C16" s="6" t="n">
        <v>-9</v>
      </c>
      <c r="D16" s="4" t="inlineStr">
        <is>
          <t xml:space="preserve"> </t>
        </is>
      </c>
      <c r="E16" s="4" t="inlineStr">
        <is>
          <t xml:space="preserve"> </t>
        </is>
      </c>
    </row>
    <row r="17">
      <c r="A17" s="4" t="inlineStr">
        <is>
          <t>Cashless warrant exercise, shares</t>
        </is>
      </c>
      <c r="B17" s="6" t="n">
        <v>91709</v>
      </c>
      <c r="C17" s="4" t="inlineStr">
        <is>
          <t xml:space="preserve"> </t>
        </is>
      </c>
      <c r="D17" s="4" t="inlineStr">
        <is>
          <t xml:space="preserve"> </t>
        </is>
      </c>
      <c r="E17" s="4" t="inlineStr">
        <is>
          <t xml:space="preserve"> </t>
        </is>
      </c>
    </row>
    <row r="18">
      <c r="A18" s="4" t="inlineStr">
        <is>
          <t>Cashless unit purchase option exercise</t>
        </is>
      </c>
      <c r="B18" s="5" t="n">
        <v>8</v>
      </c>
      <c r="C18" s="6" t="n">
        <v>-8</v>
      </c>
      <c r="D18" s="4" t="inlineStr">
        <is>
          <t xml:space="preserve"> </t>
        </is>
      </c>
      <c r="E18" s="4" t="inlineStr">
        <is>
          <t xml:space="preserve"> </t>
        </is>
      </c>
    </row>
    <row r="19">
      <c r="A19" s="4" t="inlineStr">
        <is>
          <t>Cashless unit purchase option exercise, shares</t>
        </is>
      </c>
      <c r="B19" s="6" t="n">
        <v>86529</v>
      </c>
      <c r="C19" s="4" t="inlineStr">
        <is>
          <t xml:space="preserve"> </t>
        </is>
      </c>
      <c r="D19" s="4" t="inlineStr">
        <is>
          <t xml:space="preserve"> </t>
        </is>
      </c>
      <c r="E19" s="4" t="inlineStr">
        <is>
          <t xml:space="preserve"> </t>
        </is>
      </c>
    </row>
    <row r="20">
      <c r="A20" s="4" t="inlineStr">
        <is>
          <t>Stock options issued to directors and employees as compensation</t>
        </is>
      </c>
      <c r="B20" s="4" t="inlineStr">
        <is>
          <t xml:space="preserve"> </t>
        </is>
      </c>
      <c r="C20" s="6" t="n">
        <v>1543912</v>
      </c>
      <c r="D20" s="4" t="inlineStr">
        <is>
          <t xml:space="preserve"> </t>
        </is>
      </c>
      <c r="E20" s="6" t="n">
        <v>1543912</v>
      </c>
    </row>
    <row r="21">
      <c r="A21" s="4" t="inlineStr">
        <is>
          <t>Net loss</t>
        </is>
      </c>
      <c r="B21" s="4" t="inlineStr">
        <is>
          <t xml:space="preserve"> </t>
        </is>
      </c>
      <c r="C21" s="4" t="inlineStr">
        <is>
          <t xml:space="preserve"> </t>
        </is>
      </c>
      <c r="D21" s="6" t="n">
        <v>-6654940</v>
      </c>
      <c r="E21" s="6" t="n">
        <v>-6654940</v>
      </c>
    </row>
    <row r="22">
      <c r="A22" s="4" t="inlineStr">
        <is>
          <t>Balances, value at Dec. 31, 2021</t>
        </is>
      </c>
      <c r="B22" s="5" t="n">
        <v>1193</v>
      </c>
      <c r="C22" s="6" t="n">
        <v>46200509</v>
      </c>
      <c r="D22" s="6" t="n">
        <v>-38891022</v>
      </c>
      <c r="E22" s="6" t="n">
        <v>7310680</v>
      </c>
    </row>
    <row r="23">
      <c r="A23" s="4" t="inlineStr">
        <is>
          <t>Balance, shares at Dec. 31, 2021</t>
        </is>
      </c>
      <c r="B23" s="6" t="n">
        <v>11929147</v>
      </c>
      <c r="C23" s="4" t="inlineStr">
        <is>
          <t xml:space="preserve"> </t>
        </is>
      </c>
      <c r="D23" s="4" t="inlineStr">
        <is>
          <t xml:space="preserve"> </t>
        </is>
      </c>
      <c r="E23" s="4" t="inlineStr">
        <is>
          <t xml:space="preserve"> </t>
        </is>
      </c>
    </row>
    <row r="24">
      <c r="A24" s="4" t="inlineStr">
        <is>
          <t>Common stock issued to directors and employees</t>
        </is>
      </c>
      <c r="B24" s="5" t="n">
        <v>9</v>
      </c>
      <c r="C24" s="6" t="n">
        <v>484798</v>
      </c>
      <c r="D24" s="4" t="inlineStr">
        <is>
          <t xml:space="preserve"> </t>
        </is>
      </c>
      <c r="E24" s="6" t="n">
        <v>484807</v>
      </c>
    </row>
    <row r="25">
      <c r="A25" s="4" t="inlineStr">
        <is>
          <t>Common stock issued to directors and employees, shares</t>
        </is>
      </c>
      <c r="B25" s="6" t="n">
        <v>87194</v>
      </c>
      <c r="C25" s="4" t="inlineStr">
        <is>
          <t xml:space="preserve"> </t>
        </is>
      </c>
      <c r="D25" s="4" t="inlineStr">
        <is>
          <t xml:space="preserve"> </t>
        </is>
      </c>
      <c r="E25" s="4" t="inlineStr">
        <is>
          <t xml:space="preserve"> </t>
        </is>
      </c>
    </row>
    <row r="26">
      <c r="A26" s="4" t="inlineStr">
        <is>
          <t>Common stock issued for services</t>
        </is>
      </c>
      <c r="B26" s="5" t="n">
        <v>6</v>
      </c>
      <c r="C26" s="6" t="n">
        <v>123205</v>
      </c>
      <c r="D26" s="4" t="inlineStr">
        <is>
          <t xml:space="preserve"> </t>
        </is>
      </c>
      <c r="E26" s="6" t="n">
        <v>123211</v>
      </c>
    </row>
    <row r="27">
      <c r="A27" s="4" t="inlineStr">
        <is>
          <t>Common stock issued for services, shares</t>
        </is>
      </c>
      <c r="B27" s="6" t="n">
        <v>61250</v>
      </c>
      <c r="C27" s="4" t="inlineStr">
        <is>
          <t xml:space="preserve"> </t>
        </is>
      </c>
      <c r="D27" s="4" t="inlineStr">
        <is>
          <t xml:space="preserve"> </t>
        </is>
      </c>
      <c r="E27" s="4" t="inlineStr">
        <is>
          <t xml:space="preserve"> </t>
        </is>
      </c>
    </row>
    <row r="28">
      <c r="A28" s="4" t="inlineStr">
        <is>
          <t>Proceeds from the sale of common stock, net of fees and expenses</t>
        </is>
      </c>
      <c r="B28" s="5" t="n">
        <v>9</v>
      </c>
      <c r="C28" s="6" t="n">
        <v>289791</v>
      </c>
      <c r="D28" s="4" t="inlineStr">
        <is>
          <t xml:space="preserve"> </t>
        </is>
      </c>
      <c r="E28" s="5" t="n">
        <v>289800</v>
      </c>
    </row>
    <row r="29">
      <c r="A29" s="4" t="inlineStr">
        <is>
          <t>Proceeds from the sale of common stock, net of fees and expenses, shares</t>
        </is>
      </c>
      <c r="B29" s="6" t="n">
        <v>94623</v>
      </c>
      <c r="C29" s="4" t="inlineStr">
        <is>
          <t xml:space="preserve"> </t>
        </is>
      </c>
      <c r="D29" s="4" t="inlineStr">
        <is>
          <t xml:space="preserve"> </t>
        </is>
      </c>
      <c r="E29" s="4" t="inlineStr">
        <is>
          <t xml:space="preserve"> </t>
        </is>
      </c>
    </row>
    <row r="30">
      <c r="A30" s="4" t="inlineStr">
        <is>
          <t>Proceeds from unit purchase option exercise, shares</t>
        </is>
      </c>
      <c r="B30" s="4" t="inlineStr">
        <is>
          <t xml:space="preserve"> </t>
        </is>
      </c>
      <c r="C30" s="4" t="inlineStr">
        <is>
          <t xml:space="preserve"> </t>
        </is>
      </c>
      <c r="D30" s="4" t="inlineStr">
        <is>
          <t xml:space="preserve"> </t>
        </is>
      </c>
      <c r="E30" s="4" t="inlineStr">
        <is>
          <t xml:space="preserve"> </t>
        </is>
      </c>
    </row>
    <row r="31">
      <c r="A31" s="4" t="inlineStr">
        <is>
          <t>Stock options issued to directors and employees as compensation</t>
        </is>
      </c>
      <c r="B31" s="4" t="inlineStr">
        <is>
          <t xml:space="preserve"> </t>
        </is>
      </c>
      <c r="C31" s="6" t="n">
        <v>1616401</v>
      </c>
      <c r="D31" s="4" t="inlineStr">
        <is>
          <t xml:space="preserve"> </t>
        </is>
      </c>
      <c r="E31" s="5" t="n">
        <v>1616401</v>
      </c>
    </row>
    <row r="32">
      <c r="A32" s="4" t="inlineStr">
        <is>
          <t>Net loss</t>
        </is>
      </c>
      <c r="B32" s="4" t="inlineStr">
        <is>
          <t xml:space="preserve"> </t>
        </is>
      </c>
      <c r="C32" s="4" t="inlineStr">
        <is>
          <t xml:space="preserve"> </t>
        </is>
      </c>
      <c r="D32" s="6" t="n">
        <v>-10892511</v>
      </c>
      <c r="E32" s="6" t="n">
        <v>-10892511</v>
      </c>
    </row>
    <row r="33">
      <c r="A33" s="4" t="inlineStr">
        <is>
          <t>Warrants issued with notes payable</t>
        </is>
      </c>
      <c r="B33" s="4" t="inlineStr">
        <is>
          <t xml:space="preserve"> </t>
        </is>
      </c>
      <c r="C33" s="6" t="n">
        <v>90000</v>
      </c>
      <c r="D33" s="4" t="inlineStr">
        <is>
          <t xml:space="preserve"> </t>
        </is>
      </c>
      <c r="E33" s="6" t="n">
        <v>9</v>
      </c>
    </row>
    <row r="34">
      <c r="A34" s="4" t="inlineStr">
        <is>
          <t>Balances, value at Dec. 31, 2022</t>
        </is>
      </c>
      <c r="B34" s="5" t="n">
        <v>1217</v>
      </c>
      <c r="C34" s="5" t="n">
        <v>48804704</v>
      </c>
      <c r="D34" s="5" t="n">
        <v>-49783533</v>
      </c>
      <c r="E34" s="5" t="n">
        <v>-977612</v>
      </c>
    </row>
    <row r="35">
      <c r="A35" s="4" t="inlineStr">
        <is>
          <t>Balance, shares at Dec. 31, 2022</t>
        </is>
      </c>
      <c r="B35" s="6" t="n">
        <v>12172214</v>
      </c>
      <c r="C35" s="4" t="inlineStr">
        <is>
          <t xml:space="preserve"> </t>
        </is>
      </c>
      <c r="D35" s="4" t="inlineStr">
        <is>
          <t xml:space="preserve"> </t>
        </is>
      </c>
      <c r="E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1809</v>
      </c>
      <c r="C4" s="5" t="n">
        <v>18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Lease Component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ROU assets - operating lease</t>
        </is>
      </c>
      <c r="B3" s="5" t="n">
        <v>1808034</v>
      </c>
      <c r="C3" s="5" t="n">
        <v>2037052</v>
      </c>
    </row>
    <row r="4">
      <c r="A4" s="4" t="inlineStr">
        <is>
          <t>Total ROU assets</t>
        </is>
      </c>
      <c r="B4" s="6" t="n">
        <v>1808034</v>
      </c>
      <c r="C4" s="4" t="inlineStr">
        <is>
          <t xml:space="preserve"> </t>
        </is>
      </c>
    </row>
    <row r="5">
      <c r="A5" s="3" t="inlineStr">
        <is>
          <t>Liabilities</t>
        </is>
      </c>
      <c r="B5" s="4" t="inlineStr">
        <is>
          <t xml:space="preserve"> </t>
        </is>
      </c>
      <c r="C5" s="4" t="inlineStr">
        <is>
          <t xml:space="preserve"> </t>
        </is>
      </c>
    </row>
    <row r="6">
      <c r="A6" s="4" t="inlineStr">
        <is>
          <t>Current operating lease liability</t>
        </is>
      </c>
      <c r="B6" s="6" t="n">
        <v>231604</v>
      </c>
      <c r="C6" s="6" t="n">
        <v>221993</v>
      </c>
    </row>
    <row r="7">
      <c r="A7" s="4" t="inlineStr">
        <is>
          <t>Long-term operating lease liability</t>
        </is>
      </c>
      <c r="B7" s="6" t="n">
        <v>1669954</v>
      </c>
      <c r="C7" s="5" t="n">
        <v>1901557</v>
      </c>
    </row>
    <row r="8">
      <c r="A8" s="4" t="inlineStr">
        <is>
          <t>Total lease liabilities</t>
        </is>
      </c>
      <c r="B8" s="5" t="n">
        <v>1901558</v>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Dec. 31, 2022 USD ($)</t>
        </is>
      </c>
    </row>
    <row r="2">
      <c r="A2" s="3" t="inlineStr">
        <is>
          <t>Leases</t>
        </is>
      </c>
      <c r="B2" s="4" t="inlineStr">
        <is>
          <t xml:space="preserve"> </t>
        </is>
      </c>
    </row>
    <row r="3">
      <c r="A3" s="4" t="inlineStr">
        <is>
          <t>2023</t>
        </is>
      </c>
      <c r="B3" s="5" t="n">
        <v>264108</v>
      </c>
    </row>
    <row r="4">
      <c r="A4" s="4" t="inlineStr">
        <is>
          <t>2024</t>
        </is>
      </c>
      <c r="B4" s="6" t="n">
        <v>251671</v>
      </c>
    </row>
    <row r="5">
      <c r="A5" s="4" t="inlineStr">
        <is>
          <t>2025</t>
        </is>
      </c>
      <c r="B5" s="6" t="n">
        <v>247960</v>
      </c>
    </row>
    <row r="6">
      <c r="A6" s="4" t="inlineStr">
        <is>
          <t>2026</t>
        </is>
      </c>
      <c r="B6" s="6" t="n">
        <v>253235</v>
      </c>
    </row>
    <row r="7">
      <c r="A7" s="4" t="inlineStr">
        <is>
          <t>2027 and beyond</t>
        </is>
      </c>
      <c r="B7" s="6" t="n">
        <v>1063010</v>
      </c>
    </row>
    <row r="8">
      <c r="A8" s="4" t="inlineStr">
        <is>
          <t>Total future minimum lease payments</t>
        </is>
      </c>
      <c r="B8" s="6" t="n">
        <v>2079984</v>
      </c>
    </row>
    <row r="9">
      <c r="A9" s="4" t="inlineStr">
        <is>
          <t>Less: Interest</t>
        </is>
      </c>
      <c r="B9" s="6" t="n">
        <v>-178426</v>
      </c>
    </row>
    <row r="10">
      <c r="A10" s="4" t="inlineStr">
        <is>
          <t>Total operating lease liabilities</t>
        </is>
      </c>
      <c r="B10" s="5" t="n">
        <v>19015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Notes Payable (Details) (Parenthetical)</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Financing fee related party demand notes percentage</t>
        </is>
      </c>
      <c r="B3" s="9" t="n">
        <v>0.1</v>
      </c>
      <c r="C3" s="9" t="n">
        <v>0.1</v>
      </c>
    </row>
    <row r="4">
      <c r="A4" s="4" t="inlineStr">
        <is>
          <t>Annual interest related party demand notes percentage</t>
        </is>
      </c>
      <c r="B4" s="9" t="n">
        <v>0.1</v>
      </c>
      <c r="C4" s="9"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Less debt discount</t>
        </is>
      </c>
      <c r="B3" s="5" t="n">
        <v>-107356</v>
      </c>
      <c r="C3" s="4" t="inlineStr">
        <is>
          <t xml:space="preserve"> </t>
        </is>
      </c>
    </row>
    <row r="4">
      <c r="A4" s="4" t="inlineStr">
        <is>
          <t>Total, net of discount</t>
        </is>
      </c>
      <c r="B4" s="6" t="n">
        <v>762644</v>
      </c>
      <c r="C4" s="4" t="inlineStr">
        <is>
          <t xml:space="preserve"> </t>
        </is>
      </c>
    </row>
    <row r="5">
      <c r="A5" s="4" t="inlineStr">
        <is>
          <t>Related Party Demand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mand notes</t>
        </is>
      </c>
      <c r="B7" s="6" t="n">
        <v>770000</v>
      </c>
      <c r="C7" s="4" t="inlineStr">
        <is>
          <t xml:space="preserve"> </t>
        </is>
      </c>
    </row>
    <row r="8">
      <c r="A8" s="4" t="inlineStr">
        <is>
          <t>Demand Not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mand notes</t>
        </is>
      </c>
      <c r="B10" s="5" t="n">
        <v>100000</v>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80" customWidth="1" min="7" max="7"/>
    <col width="80" customWidth="1" min="8" max="8"/>
    <col width="16" customWidth="1" min="9" max="9"/>
    <col width="14" customWidth="1" min="10" max="10"/>
  </cols>
  <sheetData>
    <row r="1">
      <c r="A1" s="1" t="inlineStr">
        <is>
          <t>Notes Payable (Details Narrative) - USD ($)</t>
        </is>
      </c>
      <c r="H1" s="2" t="inlineStr">
        <is>
          <t>3 Months Ended</t>
        </is>
      </c>
      <c r="I1" s="2" t="inlineStr">
        <is>
          <t>12 Months Ended</t>
        </is>
      </c>
    </row>
    <row r="2">
      <c r="B2" s="2" t="inlineStr">
        <is>
          <t>Dec. 29, 2022</t>
        </is>
      </c>
      <c r="C2" s="2" t="inlineStr">
        <is>
          <t>Dec. 13, 2022</t>
        </is>
      </c>
      <c r="D2" s="2" t="inlineStr">
        <is>
          <t>Dec. 02, 2022</t>
        </is>
      </c>
      <c r="E2" s="2" t="inlineStr">
        <is>
          <t>Nov. 29, 2022</t>
        </is>
      </c>
      <c r="F2" s="2" t="inlineStr">
        <is>
          <t>Jun. 16, 2021</t>
        </is>
      </c>
      <c r="G2" s="2" t="inlineStr">
        <is>
          <t>Jul. 02, 2020</t>
        </is>
      </c>
      <c r="H2" s="2" t="inlineStr">
        <is>
          <t>Dec. 31, 2022</t>
        </is>
      </c>
      <c r="I2" s="2" t="inlineStr">
        <is>
          <t>Dec. 31, 2022</t>
        </is>
      </c>
      <c r="J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hese
notes are interest free until January 31, 2023. For any amount that remains outstanding past January 31, 2023, 10% annual interest
accrues from the date of issuance. These notes are callable with 10 days prior written notice, which may be delivered to the Company starting 30 days
from issuance. At maturity, the Company agreed to pay outstanding principal, a 10% financing fee and
accrued interest</t>
        </is>
      </c>
      <c r="I4" s="4" t="inlineStr">
        <is>
          <t xml:space="preserve"> </t>
        </is>
      </c>
      <c r="J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00000</v>
      </c>
      <c r="J5" s="4" t="inlineStr">
        <is>
          <t xml:space="preserve"> </t>
        </is>
      </c>
    </row>
    <row r="6">
      <c r="A6" s="4" t="inlineStr">
        <is>
          <t>Amortized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419</v>
      </c>
      <c r="J6" s="4" t="inlineStr">
        <is>
          <t xml:space="preserve"> </t>
        </is>
      </c>
    </row>
    <row r="7">
      <c r="A7" s="4" t="inlineStr">
        <is>
          <t>Warrant purchase of common stock, shares</t>
        </is>
      </c>
      <c r="B7" s="6" t="n">
        <v>3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c r="I8" s="5" t="n">
        <v>1</v>
      </c>
      <c r="J8" s="4" t="inlineStr">
        <is>
          <t xml:space="preserve"> </t>
        </is>
      </c>
    </row>
    <row r="9">
      <c r="A9" s="4" t="inlineStr">
        <is>
          <t>Proceeds from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0</v>
      </c>
      <c r="I9" s="4" t="inlineStr">
        <is>
          <t xml:space="preserve"> </t>
        </is>
      </c>
      <c r="J9" s="4" t="inlineStr">
        <is>
          <t xml:space="preserve"> </t>
        </is>
      </c>
    </row>
    <row r="10">
      <c r="A10" s="4" t="inlineStr">
        <is>
          <t>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5</v>
      </c>
      <c r="I10" s="8" t="n">
        <v>0.5</v>
      </c>
      <c r="J10" s="4" t="inlineStr">
        <is>
          <t xml:space="preserve"> </t>
        </is>
      </c>
    </row>
    <row r="11">
      <c r="A11" s="4" t="inlineStr">
        <is>
          <t>Issuance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v>
      </c>
      <c r="J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1</v>
      </c>
      <c r="I12" s="9" t="n">
        <v>0.1</v>
      </c>
      <c r="J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Dec. 31,  2023</t>
        </is>
      </c>
      <c r="J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related party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000</v>
      </c>
      <c r="J16" s="4" t="inlineStr">
        <is>
          <t xml:space="preserve"> </t>
        </is>
      </c>
    </row>
    <row r="17">
      <c r="A17" s="4" t="inlineStr">
        <is>
          <t>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convertible debt</t>
        </is>
      </c>
      <c r="B19" s="4" t="inlineStr">
        <is>
          <t xml:space="preserve"> </t>
        </is>
      </c>
      <c r="C19" s="5" t="n">
        <v>25000</v>
      </c>
      <c r="D19" s="5" t="n">
        <v>15000</v>
      </c>
      <c r="E19" s="5" t="n">
        <v>60000</v>
      </c>
      <c r="F19" s="4" t="inlineStr">
        <is>
          <t xml:space="preserve"> </t>
        </is>
      </c>
      <c r="G19" s="4" t="inlineStr">
        <is>
          <t xml:space="preserve"> </t>
        </is>
      </c>
      <c r="H19" s="5" t="n">
        <v>100000</v>
      </c>
      <c r="I19" s="4" t="inlineStr">
        <is>
          <t xml:space="preserve"> </t>
        </is>
      </c>
      <c r="J19" s="4" t="inlineStr">
        <is>
          <t xml:space="preserve"> </t>
        </is>
      </c>
    </row>
    <row r="20">
      <c r="A20" s="4" t="inlineStr">
        <is>
          <t>Chief Financial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convertible debt</t>
        </is>
      </c>
      <c r="B22" s="4" t="inlineStr">
        <is>
          <t xml:space="preserve"> </t>
        </is>
      </c>
      <c r="C22" s="5" t="n">
        <v>25000</v>
      </c>
      <c r="D22" s="4" t="inlineStr">
        <is>
          <t xml:space="preserve"> </t>
        </is>
      </c>
      <c r="E22" s="5" t="n">
        <v>75000</v>
      </c>
      <c r="F22" s="4" t="inlineStr">
        <is>
          <t xml:space="preserve"> </t>
        </is>
      </c>
      <c r="G22" s="4" t="inlineStr">
        <is>
          <t xml:space="preserve"> </t>
        </is>
      </c>
      <c r="H22" s="6" t="n">
        <v>100000</v>
      </c>
      <c r="I22" s="4" t="inlineStr">
        <is>
          <t xml:space="preserve"> </t>
        </is>
      </c>
      <c r="J22" s="4" t="inlineStr">
        <is>
          <t xml:space="preserve"> </t>
        </is>
      </c>
    </row>
    <row r="23">
      <c r="A23" s="4" t="inlineStr">
        <is>
          <t>JAG Multi Investment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related party debt</t>
        </is>
      </c>
      <c r="B25" s="5" t="n">
        <v>100000</v>
      </c>
      <c r="C25" s="4" t="inlineStr">
        <is>
          <t xml:space="preserve"> </t>
        </is>
      </c>
      <c r="D25" s="4" t="inlineStr">
        <is>
          <t xml:space="preserve"> </t>
        </is>
      </c>
      <c r="E25" s="4" t="inlineStr">
        <is>
          <t xml:space="preserve"> </t>
        </is>
      </c>
      <c r="F25" s="4" t="inlineStr">
        <is>
          <t xml:space="preserve"> </t>
        </is>
      </c>
      <c r="G25" s="4" t="inlineStr">
        <is>
          <t xml:space="preserve"> </t>
        </is>
      </c>
      <c r="H25" s="5" t="n">
        <v>500000</v>
      </c>
      <c r="I25" s="4" t="inlineStr">
        <is>
          <t xml:space="preserve"> </t>
        </is>
      </c>
      <c r="J25" s="4" t="inlineStr">
        <is>
          <t xml:space="preserve"> </t>
        </is>
      </c>
    </row>
    <row r="26">
      <c r="A26" s="4" t="inlineStr">
        <is>
          <t>[custom:InterestRatePercentage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the
JAG Notes are interest free. For any amount that remains outstanding past such dates, 10% annual interest
accrues from the date of issuance. The notes currently are callable with 10 days prior written notice, which may be delivered to the Company starting
on March 31, 2023. At maturity, the Company agreed to pay outstanding principal, a 10% financing fee and
accrued interest</t>
        </is>
      </c>
      <c r="I26" s="4" t="inlineStr">
        <is>
          <t xml:space="preserve"> </t>
        </is>
      </c>
      <c r="J26" s="4" t="inlineStr">
        <is>
          <t xml:space="preserve"> </t>
        </is>
      </c>
    </row>
    <row r="27">
      <c r="A27" s="4" t="inlineStr">
        <is>
          <t>Amortized deb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0333</v>
      </c>
      <c r="J27" s="4" t="inlineStr">
        <is>
          <t xml:space="preserve"> </t>
        </is>
      </c>
    </row>
    <row r="28">
      <c r="A28" s="4" t="inlineStr">
        <is>
          <t>Warrants exercises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5 years</t>
        </is>
      </c>
      <c r="I28" s="4" t="inlineStr">
        <is>
          <t>5 years</t>
        </is>
      </c>
      <c r="J28" s="4" t="inlineStr">
        <is>
          <t xml:space="preserve"> </t>
        </is>
      </c>
    </row>
    <row r="29">
      <c r="A29" s="4" t="inlineStr">
        <is>
          <t>Shar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5</v>
      </c>
      <c r="I29" s="8" t="n">
        <v>0.5</v>
      </c>
      <c r="J29" s="4" t="inlineStr">
        <is>
          <t xml:space="preserve"> </t>
        </is>
      </c>
    </row>
    <row r="30">
      <c r="A30" s="4" t="inlineStr">
        <is>
          <t>Amortized 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903</v>
      </c>
      <c r="J30" s="4" t="inlineStr">
        <is>
          <t xml:space="preserve"> </t>
        </is>
      </c>
    </row>
    <row r="31">
      <c r="A31" s="4" t="inlineStr">
        <is>
          <t>Paycheck Protection Progra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5" t="n">
        <v>157620</v>
      </c>
      <c r="H33" s="4" t="inlineStr">
        <is>
          <t xml:space="preserve"> </t>
        </is>
      </c>
      <c r="I33" s="4" t="inlineStr">
        <is>
          <t xml:space="preserve"> </t>
        </is>
      </c>
      <c r="J33" s="4" t="inlineStr">
        <is>
          <t xml:space="preserve"> </t>
        </is>
      </c>
    </row>
    <row r="34">
      <c r="A34" s="4" t="inlineStr">
        <is>
          <t>Debt maturity date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The loan matured 18 months from the date of funding, was payable over 18 equal monthly installments, and
had an interest of 1% per annum.</t>
        </is>
      </c>
      <c r="H34" s="4" t="inlineStr">
        <is>
          <t xml:space="preserve"> </t>
        </is>
      </c>
      <c r="I34" s="4" t="inlineStr">
        <is>
          <t xml:space="preserve"> </t>
        </is>
      </c>
      <c r="J34" s="4" t="inlineStr">
        <is>
          <t xml:space="preserve"> </t>
        </is>
      </c>
    </row>
    <row r="35">
      <c r="A35" s="4" t="inlineStr">
        <is>
          <t>Deb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Up to 100% of the principal balance of the loan was forgivable based upon satisfaction of certain criteria
under the Paycheck Protection Program.</t>
        </is>
      </c>
      <c r="H35" s="4" t="inlineStr">
        <is>
          <t xml:space="preserve"> </t>
        </is>
      </c>
      <c r="I35" s="4" t="inlineStr">
        <is>
          <t xml:space="preserve"> </t>
        </is>
      </c>
      <c r="J35" s="4" t="inlineStr">
        <is>
          <t xml:space="preserve"> </t>
        </is>
      </c>
    </row>
    <row r="36">
      <c r="A36" s="4" t="inlineStr">
        <is>
          <t>Debt instrument accrued interest</t>
        </is>
      </c>
      <c r="B36" s="4" t="inlineStr">
        <is>
          <t xml:space="preserve"> </t>
        </is>
      </c>
      <c r="C36" s="4" t="inlineStr">
        <is>
          <t xml:space="preserve"> </t>
        </is>
      </c>
      <c r="D36" s="4" t="inlineStr">
        <is>
          <t xml:space="preserve"> </t>
        </is>
      </c>
      <c r="E36" s="4" t="inlineStr">
        <is>
          <t xml:space="preserve"> </t>
        </is>
      </c>
      <c r="F36" s="5" t="n">
        <v>1506</v>
      </c>
      <c r="G36" s="4" t="inlineStr">
        <is>
          <t xml:space="preserve"> </t>
        </is>
      </c>
      <c r="H36" s="4" t="inlineStr">
        <is>
          <t xml:space="preserve"> </t>
        </is>
      </c>
      <c r="I36" s="4" t="inlineStr">
        <is>
          <t xml:space="preserve"> </t>
        </is>
      </c>
      <c r="J36" s="4" t="inlineStr">
        <is>
          <t xml:space="preserve"> </t>
        </is>
      </c>
    </row>
    <row r="37">
      <c r="A37" s="4" t="inlineStr">
        <is>
          <t>Gain on extinguishment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9126</v>
      </c>
      <c r="J37" s="4" t="inlineStr">
        <is>
          <t xml:space="preserve"> </t>
        </is>
      </c>
    </row>
  </sheetData>
  <mergeCells count="2">
    <mergeCell ref="A1:A2"/>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4" customWidth="1" min="5" max="5"/>
  </cols>
  <sheetData>
    <row r="1">
      <c r="A1" s="1" t="inlineStr">
        <is>
          <t>Related Party Transactions (Details Narrative) - USD ($)</t>
        </is>
      </c>
      <c r="B1" s="2" t="inlineStr">
        <is>
          <t>1 Months Ended</t>
        </is>
      </c>
      <c r="C1" s="2" t="inlineStr">
        <is>
          <t>3 Months Ended</t>
        </is>
      </c>
      <c r="D1" s="2" t="inlineStr">
        <is>
          <t>12 Months Ended</t>
        </is>
      </c>
    </row>
    <row r="2">
      <c r="B2" s="2" t="inlineStr">
        <is>
          <t>Oct. 31, 2021</t>
        </is>
      </c>
      <c r="C2" s="2" t="inlineStr">
        <is>
          <t>Dec. 31,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mounts of transaction</t>
        </is>
      </c>
      <c r="B4" s="5" t="n">
        <v>323584</v>
      </c>
      <c r="C4" s="4" t="inlineStr">
        <is>
          <t xml:space="preserve"> </t>
        </is>
      </c>
      <c r="D4" s="4" t="inlineStr">
        <is>
          <t xml:space="preserve"> </t>
        </is>
      </c>
      <c r="E4" s="4" t="inlineStr">
        <is>
          <t xml:space="preserve"> </t>
        </is>
      </c>
    </row>
    <row r="5">
      <c r="A5" s="4" t="inlineStr">
        <is>
          <t>Proceeds from related party debt</t>
        </is>
      </c>
      <c r="B5" s="4" t="inlineStr">
        <is>
          <t xml:space="preserve"> </t>
        </is>
      </c>
      <c r="C5" s="4" t="inlineStr">
        <is>
          <t xml:space="preserve"> </t>
        </is>
      </c>
      <c r="D5" s="5" t="n">
        <v>700000</v>
      </c>
      <c r="E5" s="4" t="inlineStr">
        <is>
          <t xml:space="preserve"> </t>
        </is>
      </c>
    </row>
    <row r="6">
      <c r="A6" s="4" t="inlineStr">
        <is>
          <t>Accounts payable related parties</t>
        </is>
      </c>
      <c r="B6" s="4" t="inlineStr">
        <is>
          <t xml:space="preserve"> </t>
        </is>
      </c>
      <c r="C6" s="5" t="n">
        <v>76948</v>
      </c>
      <c r="D6" s="5" t="n">
        <v>76948</v>
      </c>
      <c r="E6" s="4" t="inlineStr">
        <is>
          <t xml:space="preserve"> </t>
        </is>
      </c>
    </row>
    <row r="7">
      <c r="A7" s="4" t="inlineStr">
        <is>
          <t>JAC Multi Investments LLC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oceeds from related party debt</t>
        </is>
      </c>
      <c r="B9" s="4" t="inlineStr">
        <is>
          <t xml:space="preserve"> </t>
        </is>
      </c>
      <c r="C9" s="6" t="n">
        <v>700000</v>
      </c>
      <c r="D9" s="4" t="inlineStr">
        <is>
          <t xml:space="preserve"> </t>
        </is>
      </c>
      <c r="E9" s="4" t="inlineStr">
        <is>
          <t xml:space="preserve"> </t>
        </is>
      </c>
    </row>
    <row r="10">
      <c r="A10" s="4" t="inlineStr">
        <is>
          <t>JAG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roceeds from related party debt</t>
        </is>
      </c>
      <c r="B12" s="4" t="inlineStr">
        <is>
          <t xml:space="preserve"> </t>
        </is>
      </c>
      <c r="C12" s="6" t="n">
        <v>500000</v>
      </c>
      <c r="D12" s="4" t="inlineStr">
        <is>
          <t xml:space="preserve"> </t>
        </is>
      </c>
      <c r="E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roceeds from related party debt</t>
        </is>
      </c>
      <c r="B15" s="4" t="inlineStr">
        <is>
          <t xml:space="preserve"> </t>
        </is>
      </c>
      <c r="C15" s="6" t="n">
        <v>100000</v>
      </c>
      <c r="D15" s="4" t="inlineStr">
        <is>
          <t xml:space="preserve"> </t>
        </is>
      </c>
      <c r="E15" s="4" t="inlineStr">
        <is>
          <t xml:space="preserve"> </t>
        </is>
      </c>
    </row>
    <row r="16">
      <c r="A16" s="4" t="inlineStr">
        <is>
          <t>Andrea Goren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Proceeds from related party debt</t>
        </is>
      </c>
      <c r="B18" s="4" t="inlineStr">
        <is>
          <t xml:space="preserve"> </t>
        </is>
      </c>
      <c r="C18" s="5" t="n">
        <v>100000</v>
      </c>
      <c r="D18" s="4" t="inlineStr">
        <is>
          <t xml:space="preserve"> </t>
        </is>
      </c>
      <c r="E18" s="4" t="inlineStr">
        <is>
          <t xml:space="preserve"> </t>
        </is>
      </c>
    </row>
    <row r="19">
      <c r="A19" s="4" t="inlineStr">
        <is>
          <t>Chief Executive Officer and Chief Financial Officer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Number of shares issued</t>
        </is>
      </c>
      <c r="B21" s="6" t="n">
        <v>30674</v>
      </c>
      <c r="C21" s="4" t="inlineStr">
        <is>
          <t xml:space="preserve"> </t>
        </is>
      </c>
      <c r="D21" s="4" t="inlineStr">
        <is>
          <t xml:space="preserve"> </t>
        </is>
      </c>
      <c r="E21" s="4" t="inlineStr">
        <is>
          <t xml:space="preserve"> </t>
        </is>
      </c>
    </row>
    <row r="22">
      <c r="A22" s="4" t="inlineStr">
        <is>
          <t>Proceeds from related party debt</t>
        </is>
      </c>
      <c r="B22" s="5" t="n">
        <v>199994</v>
      </c>
      <c r="C22" s="4" t="inlineStr">
        <is>
          <t xml:space="preserve"> </t>
        </is>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14" customWidth="1" min="6" max="6"/>
    <col width="21" customWidth="1" min="7" max="7"/>
    <col width="15" customWidth="1" min="8" max="8"/>
    <col width="15" customWidth="1" min="9" max="9"/>
    <col width="16" customWidth="1" min="10" max="10"/>
    <col width="14" customWidth="1" min="11" max="11"/>
  </cols>
  <sheetData>
    <row r="1">
      <c r="A1" s="1" t="inlineStr">
        <is>
          <t>Stockholders’ Equity (Details Narrative) - USD ($)</t>
        </is>
      </c>
      <c r="H1" s="2" t="inlineStr">
        <is>
          <t>1 Months Ended</t>
        </is>
      </c>
      <c r="I1" s="2" t="inlineStr">
        <is>
          <t>9 Months Ended</t>
        </is>
      </c>
      <c r="J1" s="2" t="inlineStr">
        <is>
          <t>12 Months Ended</t>
        </is>
      </c>
    </row>
    <row r="2">
      <c r="B2" s="2" t="inlineStr">
        <is>
          <t>Oct. 02, 2021</t>
        </is>
      </c>
      <c r="C2" s="2" t="inlineStr">
        <is>
          <t>Nov. 05, 2020</t>
        </is>
      </c>
      <c r="D2" s="2" t="inlineStr">
        <is>
          <t>Oct. 22, 2020</t>
        </is>
      </c>
      <c r="E2" s="2" t="inlineStr">
        <is>
          <t>May 21, 2020</t>
        </is>
      </c>
      <c r="F2" s="2" t="inlineStr">
        <is>
          <t>Feb. 19, 2020</t>
        </is>
      </c>
      <c r="G2" s="2" t="inlineStr">
        <is>
          <t>Dec. 16, 2019</t>
        </is>
      </c>
      <c r="H2" s="2" t="inlineStr">
        <is>
          <t>Jan. 31, 2022</t>
        </is>
      </c>
      <c r="I2" s="2" t="inlineStr">
        <is>
          <t>Sep. 30, 2022</t>
        </is>
      </c>
      <c r="J2" s="2" t="inlineStr">
        <is>
          <t>Dec. 31, 2022</t>
        </is>
      </c>
      <c r="K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t>
        </is>
      </c>
      <c r="B4" s="4" t="inlineStr">
        <is>
          <t xml:space="preserve"> </t>
        </is>
      </c>
      <c r="C4" s="4" t="inlineStr">
        <is>
          <t>5-for-8</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5000000</v>
      </c>
      <c r="K5" s="6" t="n">
        <v>125000000</v>
      </c>
    </row>
    <row r="6">
      <c r="A6" s="4" t="inlineStr">
        <is>
          <t>Reverse stock splits, shares issued</t>
        </is>
      </c>
      <c r="B6" s="4" t="inlineStr">
        <is>
          <t xml:space="preserve"> </t>
        </is>
      </c>
      <c r="C6" s="6" t="n">
        <v>13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of stock, consideration received on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00000</v>
      </c>
      <c r="K7" s="4" t="inlineStr">
        <is>
          <t xml:space="preserve"> </t>
        </is>
      </c>
    </row>
    <row r="8">
      <c r="A8" s="4" t="inlineStr">
        <is>
          <t>Value issued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3211</v>
      </c>
      <c r="K8" s="5" t="n">
        <v>804124</v>
      </c>
    </row>
    <row r="9">
      <c r="A9" s="4" t="inlineStr">
        <is>
          <t>Number of shares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5666</v>
      </c>
      <c r="K9" s="4" t="inlineStr">
        <is>
          <t xml:space="preserve"> </t>
        </is>
      </c>
    </row>
    <row r="10">
      <c r="A10" s="4"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66611</v>
      </c>
      <c r="K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89800</v>
      </c>
      <c r="K11" s="5" t="n">
        <v>3650697</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tock issued for serv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1250</v>
      </c>
      <c r="K14" s="6" t="n">
        <v>237750</v>
      </c>
    </row>
    <row r="15">
      <c r="A15" s="4" t="inlineStr">
        <is>
          <t>Value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v>
      </c>
      <c r="K15" s="5" t="n">
        <v>24</v>
      </c>
    </row>
    <row r="16">
      <c r="A16" s="4" t="inlineStr">
        <is>
          <t>Number of shares granted to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6333</v>
      </c>
      <c r="K16" s="4" t="inlineStr">
        <is>
          <t xml:space="preserve"> </t>
        </is>
      </c>
    </row>
    <row r="17">
      <c r="A17" s="4" t="inlineStr">
        <is>
          <t>Shares vesting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5</v>
      </c>
      <c r="J17" s="9" t="n">
        <v>0.5</v>
      </c>
      <c r="K17" s="4" t="inlineStr">
        <is>
          <t xml:space="preserve"> </t>
        </is>
      </c>
    </row>
    <row r="18">
      <c r="A18" s="4" t="inlineStr">
        <is>
          <t>Number of new stock issued during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4623</v>
      </c>
      <c r="I18" s="4" t="inlineStr">
        <is>
          <t xml:space="preserve"> </t>
        </is>
      </c>
      <c r="J18" s="6" t="n">
        <v>94623</v>
      </c>
      <c r="K18" s="6" t="n">
        <v>1240737</v>
      </c>
    </row>
    <row r="19">
      <c r="A19" s="4" t="inlineStr">
        <is>
          <t>Proceeds from 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89800</v>
      </c>
      <c r="I19" s="4" t="inlineStr">
        <is>
          <t xml:space="preserve"> </t>
        </is>
      </c>
      <c r="J19" s="4" t="inlineStr">
        <is>
          <t xml:space="preserve"> </t>
        </is>
      </c>
      <c r="K19" s="4" t="inlineStr">
        <is>
          <t xml:space="preserve"> </t>
        </is>
      </c>
    </row>
    <row r="20">
      <c r="A20" s="4" t="inlineStr">
        <is>
          <t>2019 Stock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granted to employ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15749</v>
      </c>
      <c r="I22" s="4" t="inlineStr">
        <is>
          <t xml:space="preserve"> </t>
        </is>
      </c>
      <c r="J22" s="4" t="inlineStr">
        <is>
          <t xml:space="preserve"> </t>
        </is>
      </c>
      <c r="K22" s="4" t="inlineStr">
        <is>
          <t xml:space="preserve"> </t>
        </is>
      </c>
    </row>
    <row r="23">
      <c r="A23" s="4" t="inlineStr">
        <is>
          <t>Board of 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rse stock split</t>
        </is>
      </c>
      <c r="B25" s="4" t="inlineStr">
        <is>
          <t xml:space="preserve"> </t>
        </is>
      </c>
      <c r="C25" s="4" t="inlineStr">
        <is>
          <t xml:space="preserve"> </t>
        </is>
      </c>
      <c r="D25" s="4" t="inlineStr">
        <is>
          <t>5-for-8</t>
        </is>
      </c>
      <c r="E25" s="4" t="inlineStr">
        <is>
          <t>1-for-20</t>
        </is>
      </c>
      <c r="F25" s="4" t="inlineStr">
        <is>
          <t>1-for-20</t>
        </is>
      </c>
      <c r="G25" s="4" t="inlineStr">
        <is>
          <t>1-for-5 and 1-for-25</t>
        </is>
      </c>
      <c r="H25" s="4" t="inlineStr">
        <is>
          <t xml:space="preserve"> </t>
        </is>
      </c>
      <c r="I25" s="4" t="inlineStr">
        <is>
          <t xml:space="preserve"> </t>
        </is>
      </c>
      <c r="J25" s="4" t="inlineStr">
        <is>
          <t xml:space="preserve"> </t>
        </is>
      </c>
      <c r="K25" s="4" t="inlineStr">
        <is>
          <t xml:space="preserve"> </t>
        </is>
      </c>
    </row>
    <row r="26">
      <c r="A26" s="4" t="inlineStr">
        <is>
          <t>Common stock, shares authorized</t>
        </is>
      </c>
      <c r="B26" s="4" t="inlineStr">
        <is>
          <t xml:space="preserve"> </t>
        </is>
      </c>
      <c r="C26" s="4" t="inlineStr">
        <is>
          <t xml:space="preserve"> </t>
        </is>
      </c>
      <c r="D26" s="6" t="n">
        <v>200000000</v>
      </c>
      <c r="E26" s="4" t="inlineStr">
        <is>
          <t xml:space="preserve"> </t>
        </is>
      </c>
      <c r="F26" s="4" t="inlineStr">
        <is>
          <t xml:space="preserve"> </t>
        </is>
      </c>
      <c r="G26" s="4" t="inlineStr">
        <is>
          <t xml:space="preserve"> </t>
        </is>
      </c>
      <c r="H26" s="4" t="inlineStr">
        <is>
          <t xml:space="preserve"> </t>
        </is>
      </c>
      <c r="I26" s="4" t="inlineStr">
        <is>
          <t xml:space="preserve"> </t>
        </is>
      </c>
      <c r="J26" s="6" t="n">
        <v>125000000</v>
      </c>
      <c r="K26" s="4" t="inlineStr">
        <is>
          <t xml:space="preserve"> </t>
        </is>
      </c>
    </row>
    <row r="27">
      <c r="A27" s="4" t="inlineStr">
        <is>
          <t>Investors [Member] | IPO [Member] | 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le of stock, number of shares issued in transaction</t>
        </is>
      </c>
      <c r="B29" s="6" t="n">
        <v>124073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 of stock, consideration received on transaction</t>
        </is>
      </c>
      <c r="B30" s="5" t="n">
        <v>40448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ale of stock, price per share</t>
        </is>
      </c>
      <c r="B31" s="8" t="n">
        <v>3.2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proceeds from offering</t>
        </is>
      </c>
      <c r="B32" s="5" t="n">
        <v>36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ount of fee received</t>
        </is>
      </c>
      <c r="B33" s="5" t="n">
        <v>3235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to purchase shares</t>
        </is>
      </c>
      <c r="B34" s="6" t="n">
        <v>3722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 excercise price per share</t>
        </is>
      </c>
      <c r="B35" s="10" t="n">
        <v>3.9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rector [Member] | 2019 Stock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tock issued for serv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1528</v>
      </c>
      <c r="K38" s="4" t="inlineStr">
        <is>
          <t xml:space="preserve"> </t>
        </is>
      </c>
    </row>
    <row r="39">
      <c r="A39" s="4" t="inlineStr">
        <is>
          <t>Value issued for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18196</v>
      </c>
      <c r="K39" s="4" t="inlineStr">
        <is>
          <t xml:space="preserve"> </t>
        </is>
      </c>
    </row>
    <row r="40">
      <c r="A40" s="4" t="inlineStr">
        <is>
          <t>Consult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tock issued for serv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5000</v>
      </c>
      <c r="K42" s="4" t="inlineStr">
        <is>
          <t xml:space="preserve"> </t>
        </is>
      </c>
    </row>
    <row r="43">
      <c r="A43" s="4" t="inlineStr">
        <is>
          <t>Value issued for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7360</v>
      </c>
      <c r="K43" s="4" t="inlineStr">
        <is>
          <t xml:space="preserve"> </t>
        </is>
      </c>
    </row>
    <row r="44">
      <c r="A44" s="4" t="inlineStr">
        <is>
          <t>Consultant [Member] | 2019 Stock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stock issued for serv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6250</v>
      </c>
      <c r="K46" s="4" t="inlineStr">
        <is>
          <t xml:space="preserve"> </t>
        </is>
      </c>
    </row>
    <row r="47">
      <c r="A47" s="4" t="inlineStr">
        <is>
          <t>Value issued for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95851</v>
      </c>
      <c r="K47" s="4" t="inlineStr">
        <is>
          <t xml:space="preserve"> </t>
        </is>
      </c>
    </row>
  </sheetData>
  <mergeCells count="2">
    <mergeCell ref="A1:A2"/>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s Activity (Details)</t>
        </is>
      </c>
      <c r="B1" s="2" t="inlineStr">
        <is>
          <t>12 Months Ended</t>
        </is>
      </c>
    </row>
    <row r="2">
      <c r="B2" s="2" t="inlineStr">
        <is>
          <t>Dec. 31, 2022 USD ($) $ / shares shares</t>
        </is>
      </c>
    </row>
    <row r="3">
      <c r="A3" s="3" t="inlineStr">
        <is>
          <t>Equity [Abstract]</t>
        </is>
      </c>
      <c r="B3" s="4" t="inlineStr">
        <is>
          <t xml:space="preserve"> </t>
        </is>
      </c>
    </row>
    <row r="4">
      <c r="A4" s="4" t="inlineStr">
        <is>
          <t>Number of shares, options outstanding, beginning balance | shares</t>
        </is>
      </c>
      <c r="B4" s="6" t="n">
        <v>1055894</v>
      </c>
    </row>
    <row r="5">
      <c r="A5" s="4" t="inlineStr">
        <is>
          <t>Weighted average exercise price, outstanding, beginning balance | $ / shares</t>
        </is>
      </c>
      <c r="B5" s="8" t="n">
        <v>5.09</v>
      </c>
    </row>
    <row r="6">
      <c r="A6" s="4" t="inlineStr">
        <is>
          <t>Aggregate intrinsic value, outstanding, beginning balance | $</t>
        </is>
      </c>
      <c r="B6" s="5" t="n">
        <v>17250</v>
      </c>
    </row>
    <row r="7">
      <c r="A7" s="4" t="inlineStr">
        <is>
          <t>Number of shares, options outstanding, granted | shares</t>
        </is>
      </c>
      <c r="B7" s="6" t="n">
        <v>453711</v>
      </c>
    </row>
    <row r="8">
      <c r="A8" s="4" t="inlineStr">
        <is>
          <t>Weighted average exercise price, options outstanding, granted | $ / shares</t>
        </is>
      </c>
      <c r="B8" s="8" t="n">
        <v>3.59</v>
      </c>
    </row>
    <row r="9">
      <c r="A9" s="4" t="inlineStr">
        <is>
          <t>Number of shares, options outstanding, exercised | shares</t>
        </is>
      </c>
      <c r="B9" s="4" t="inlineStr">
        <is>
          <t xml:space="preserve"> </t>
        </is>
      </c>
    </row>
    <row r="10">
      <c r="A10" s="4" t="inlineStr">
        <is>
          <t>Weighted average exercise price, options outstanding, exercised | $ / shares</t>
        </is>
      </c>
      <c r="B10" s="4" t="inlineStr">
        <is>
          <t xml:space="preserve"> </t>
        </is>
      </c>
    </row>
    <row r="11">
      <c r="A11" s="4" t="inlineStr">
        <is>
          <t>Number of shares, options outstanding, canceled | shares</t>
        </is>
      </c>
      <c r="B11" s="6" t="n">
        <v>212599</v>
      </c>
    </row>
    <row r="12">
      <c r="A12" s="4" t="inlineStr">
        <is>
          <t>Weighted average exercise price, outstanding, canceled | $ / shares</t>
        </is>
      </c>
      <c r="B12" s="8" t="n">
        <v>7.96</v>
      </c>
    </row>
    <row r="13">
      <c r="A13" s="4" t="inlineStr">
        <is>
          <t>Number of shares, options outstanding, ending balance | shares</t>
        </is>
      </c>
      <c r="B13" s="6" t="n">
        <v>1297006</v>
      </c>
    </row>
    <row r="14">
      <c r="A14" s="4" t="inlineStr">
        <is>
          <t>Weighted average exercise price, outstanding, ending balance | $ / shares</t>
        </is>
      </c>
      <c r="B14" s="8" t="n">
        <v>3.4</v>
      </c>
    </row>
    <row r="15">
      <c r="A15" s="4" t="inlineStr">
        <is>
          <t>Aggregate intrinsic value, outstanding, ending balance | $</t>
        </is>
      </c>
      <c r="B15" s="4" t="inlineStr">
        <is>
          <t xml:space="preserve"> </t>
        </is>
      </c>
    </row>
    <row r="16">
      <c r="A16" s="4" t="inlineStr">
        <is>
          <t>Number of shares, options exercisable, ending balance | shares</t>
        </is>
      </c>
      <c r="B16" s="6" t="n">
        <v>818559</v>
      </c>
    </row>
    <row r="17">
      <c r="A17" s="4" t="inlineStr">
        <is>
          <t>Weighted average exercise price, options exercisable, ending balance | $ / shares</t>
        </is>
      </c>
      <c r="B17" s="8" t="n">
        <v>4.39</v>
      </c>
    </row>
    <row r="18">
      <c r="A18" s="4" t="inlineStr">
        <is>
          <t>Aggregate intrinsic value, options exercisable, ending balance | $</t>
        </is>
      </c>
      <c r="B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hare-Based Payment Award, Stock Options, Valuation Assumptions (Details)</t>
        </is>
      </c>
      <c r="B1" s="2" t="inlineStr">
        <is>
          <t>12 Months Ended</t>
        </is>
      </c>
    </row>
    <row r="2">
      <c r="B2" s="2" t="inlineStr">
        <is>
          <t>Dec. 31, 2022</t>
        </is>
      </c>
      <c r="C2" s="2" t="inlineStr">
        <is>
          <t>Dec. 31, 2021</t>
        </is>
      </c>
    </row>
    <row r="3">
      <c r="A3" s="4" t="inlineStr">
        <is>
          <t>Risk-free interest rate range, minimum</t>
        </is>
      </c>
      <c r="B3" s="11" t="n">
        <v>0.016</v>
      </c>
      <c r="C3" s="11" t="n">
        <v>0.0022</v>
      </c>
    </row>
    <row r="4">
      <c r="A4" s="4" t="inlineStr">
        <is>
          <t>Risk-free interest rate range, maximum</t>
        </is>
      </c>
      <c r="B4" s="11" t="n">
        <v>0.0394</v>
      </c>
      <c r="C4" s="11" t="n">
        <v>0.0073</v>
      </c>
    </row>
    <row r="5">
      <c r="A5" s="4" t="inlineStr">
        <is>
          <t>Expected stock price volatility, minimum</t>
        </is>
      </c>
      <c r="B5" s="9" t="n">
        <v>1.1</v>
      </c>
      <c r="C5" s="9" t="n">
        <v>1.07</v>
      </c>
    </row>
    <row r="6">
      <c r="A6" s="4" t="inlineStr">
        <is>
          <t>Expected stock price volatility, maximum</t>
        </is>
      </c>
      <c r="B6" s="11" t="n">
        <v>1.146</v>
      </c>
      <c r="C6" s="9" t="n">
        <v>1.25</v>
      </c>
    </row>
    <row r="7">
      <c r="A7" s="4" t="inlineStr">
        <is>
          <t>Expected dividend yield</t>
        </is>
      </c>
      <c r="B7" s="4" t="inlineStr">
        <is>
          <t xml:space="preserve"> </t>
        </is>
      </c>
      <c r="C7" s="4" t="inlineStr">
        <is>
          <t xml:space="preserve"> </t>
        </is>
      </c>
    </row>
    <row r="8">
      <c r="A8" s="4" t="inlineStr">
        <is>
          <t>Minimum [Member]</t>
        </is>
      </c>
      <c r="B8" s="4" t="inlineStr">
        <is>
          <t xml:space="preserve"> </t>
        </is>
      </c>
      <c r="C8" s="4" t="inlineStr">
        <is>
          <t xml:space="preserve"> </t>
        </is>
      </c>
    </row>
    <row r="9">
      <c r="A9" s="4" t="inlineStr">
        <is>
          <t>Expected life of option-years</t>
        </is>
      </c>
      <c r="B9" s="4" t="inlineStr">
        <is>
          <t>5 years</t>
        </is>
      </c>
      <c r="C9" s="4" t="inlineStr">
        <is>
          <t>5 years 3 months 18 days</t>
        </is>
      </c>
    </row>
    <row r="10">
      <c r="A10" s="4" t="inlineStr">
        <is>
          <t>Maximum [Member]</t>
        </is>
      </c>
      <c r="B10" s="4" t="inlineStr">
        <is>
          <t xml:space="preserve"> </t>
        </is>
      </c>
      <c r="C10" s="4" t="inlineStr">
        <is>
          <t xml:space="preserve"> </t>
        </is>
      </c>
    </row>
    <row r="11">
      <c r="A11" s="4" t="inlineStr">
        <is>
          <t>Expected life of option-years</t>
        </is>
      </c>
      <c r="B11" s="4" t="inlineStr">
        <is>
          <t>5 years 9 months 7 days</t>
        </is>
      </c>
      <c r="C11" s="4" t="inlineStr">
        <is>
          <t>6 years 6 month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0892511</v>
      </c>
      <c r="C4" s="5" t="n">
        <v>-6654940</v>
      </c>
    </row>
    <row r="5">
      <c r="A5" s="3" t="inlineStr">
        <is>
          <t>Adjustments to reconcile net loss to net cash used in operating activities:</t>
        </is>
      </c>
      <c r="B5" s="4" t="inlineStr">
        <is>
          <t xml:space="preserve"> </t>
        </is>
      </c>
      <c r="C5" s="4" t="inlineStr">
        <is>
          <t xml:space="preserve"> </t>
        </is>
      </c>
    </row>
    <row r="6">
      <c r="A6" s="4" t="inlineStr">
        <is>
          <t>Non-cash stock compensation issued for services</t>
        </is>
      </c>
      <c r="B6" s="6" t="n">
        <v>123211</v>
      </c>
      <c r="C6" s="6" t="n">
        <v>804124</v>
      </c>
    </row>
    <row r="7">
      <c r="A7" s="4" t="inlineStr">
        <is>
          <t>Non-cash stock compensation issued to directors and employees</t>
        </is>
      </c>
      <c r="B7" s="6" t="n">
        <v>484807</v>
      </c>
      <c r="C7" s="6" t="n">
        <v>360153</v>
      </c>
    </row>
    <row r="8">
      <c r="A8" s="4" t="inlineStr">
        <is>
          <t>Fair value of stock options issued to employees</t>
        </is>
      </c>
      <c r="B8" s="6" t="n">
        <v>1616401</v>
      </c>
      <c r="C8" s="6" t="n">
        <v>1543912</v>
      </c>
    </row>
    <row r="9">
      <c r="A9" s="4" t="inlineStr">
        <is>
          <t>Non-cash compensation for services</t>
        </is>
      </c>
      <c r="B9" s="6" t="n">
        <v>120000</v>
      </c>
      <c r="C9" s="4" t="inlineStr">
        <is>
          <t xml:space="preserve"> </t>
        </is>
      </c>
    </row>
    <row r="10">
      <c r="A10" s="4" t="inlineStr">
        <is>
          <t>Amortization of discount on notes payable</t>
        </is>
      </c>
      <c r="B10" s="6" t="n">
        <v>52644</v>
      </c>
      <c r="C10" s="6" t="n">
        <v>1188310</v>
      </c>
    </row>
    <row r="11">
      <c r="A11" s="4" t="inlineStr">
        <is>
          <t>Amortization of leasehold right of use asset</t>
        </is>
      </c>
      <c r="B11" s="6" t="n">
        <v>229018</v>
      </c>
      <c r="C11" s="6" t="n">
        <v>138322</v>
      </c>
    </row>
    <row r="12">
      <c r="A12" s="4" t="inlineStr">
        <is>
          <t>Gain on extinguishment of debt</t>
        </is>
      </c>
      <c r="B12" s="4" t="inlineStr">
        <is>
          <t xml:space="preserve"> </t>
        </is>
      </c>
      <c r="C12" s="6" t="n">
        <v>-159126</v>
      </c>
    </row>
    <row r="13">
      <c r="A13" s="4" t="inlineStr">
        <is>
          <t>Loss on impairment of intangible assets</t>
        </is>
      </c>
      <c r="B13" s="6" t="n">
        <v>132227</v>
      </c>
      <c r="C13" s="4" t="inlineStr">
        <is>
          <t xml:space="preserve"> </t>
        </is>
      </c>
    </row>
    <row r="14">
      <c r="A14" s="4" t="inlineStr">
        <is>
          <t>Loss from equity method investment</t>
        </is>
      </c>
      <c r="B14" s="6" t="n">
        <v>200558</v>
      </c>
      <c r="C14" s="6" t="n">
        <v>327542</v>
      </c>
    </row>
    <row r="15">
      <c r="A15" s="4" t="inlineStr">
        <is>
          <t>Depreciation and amortization</t>
        </is>
      </c>
      <c r="B15" s="6" t="n">
        <v>77301</v>
      </c>
      <c r="C15" s="6" t="n">
        <v>27760</v>
      </c>
    </row>
    <row r="16">
      <c r="A16" s="3" t="inlineStr">
        <is>
          <t>Changes in assets and liabilities:</t>
        </is>
      </c>
      <c r="B16" s="4" t="inlineStr">
        <is>
          <t xml:space="preserve"> </t>
        </is>
      </c>
      <c r="C16" s="4" t="inlineStr">
        <is>
          <t xml:space="preserve"> </t>
        </is>
      </c>
    </row>
    <row r="17">
      <c r="A17" s="4" t="inlineStr">
        <is>
          <t>Accounts receivable</t>
        </is>
      </c>
      <c r="B17" s="6" t="n">
        <v>-26679</v>
      </c>
      <c r="C17" s="6" t="n">
        <v>-28771</v>
      </c>
    </row>
    <row r="18">
      <c r="A18" s="4" t="inlineStr">
        <is>
          <t>Inventory</t>
        </is>
      </c>
      <c r="B18" s="6" t="n">
        <v>24171</v>
      </c>
      <c r="C18" s="6" t="n">
        <v>-22401</v>
      </c>
    </row>
    <row r="19">
      <c r="A19" s="4" t="inlineStr">
        <is>
          <t>Prepaid expenses and other current assets</t>
        </is>
      </c>
      <c r="B19" s="6" t="n">
        <v>92550</v>
      </c>
      <c r="C19" s="6" t="n">
        <v>-124811</v>
      </c>
    </row>
    <row r="20">
      <c r="A20" s="4" t="inlineStr">
        <is>
          <t>Accounts payable and accrued expenses</t>
        </is>
      </c>
      <c r="B20" s="6" t="n">
        <v>904060</v>
      </c>
      <c r="C20" s="6" t="n">
        <v>114495</v>
      </c>
    </row>
    <row r="21">
      <c r="A21" s="4" t="inlineStr">
        <is>
          <t>Accrued compensation</t>
        </is>
      </c>
      <c r="B21" s="6" t="n">
        <v>364573</v>
      </c>
      <c r="C21" s="6" t="n">
        <v>54363</v>
      </c>
    </row>
    <row r="22">
      <c r="A22" s="4" t="inlineStr">
        <is>
          <t>Deferred revenue</t>
        </is>
      </c>
      <c r="B22" s="6" t="n">
        <v>113976</v>
      </c>
      <c r="C22" s="6" t="n">
        <v>-3565529</v>
      </c>
    </row>
    <row r="23">
      <c r="A23" s="4" t="inlineStr">
        <is>
          <t>Leasehold liability</t>
        </is>
      </c>
      <c r="B23" s="6" t="n">
        <v>-221992</v>
      </c>
      <c r="C23" s="6" t="n">
        <v>-53846</v>
      </c>
    </row>
    <row r="24">
      <c r="A24" s="4" t="inlineStr">
        <is>
          <t>Accrued interest</t>
        </is>
      </c>
      <c r="B24" s="6" t="n">
        <v>1556</v>
      </c>
      <c r="C24" s="6" t="n">
        <v>20921</v>
      </c>
    </row>
    <row r="25">
      <c r="A25" s="4" t="inlineStr">
        <is>
          <t>Income taxes payable</t>
        </is>
      </c>
      <c r="B25" s="4" t="inlineStr">
        <is>
          <t xml:space="preserve"> </t>
        </is>
      </c>
      <c r="C25" s="6" t="n">
        <v>-392</v>
      </c>
    </row>
    <row r="26">
      <c r="A26" s="4" t="inlineStr">
        <is>
          <t>Deferred tax liabilities</t>
        </is>
      </c>
      <c r="B26" s="6" t="n">
        <v>810</v>
      </c>
      <c r="C26" s="4" t="inlineStr">
        <is>
          <t xml:space="preserve"> </t>
        </is>
      </c>
    </row>
    <row r="27">
      <c r="A27" s="4" t="inlineStr">
        <is>
          <t>Net cash used in operating activities</t>
        </is>
      </c>
      <c r="B27" s="6" t="n">
        <v>-6603319</v>
      </c>
      <c r="C27" s="6" t="n">
        <v>-6029914</v>
      </c>
    </row>
    <row r="28">
      <c r="A28" s="3" t="inlineStr">
        <is>
          <t>Cash from investing activities:</t>
        </is>
      </c>
      <c r="B28" s="4" t="inlineStr">
        <is>
          <t xml:space="preserve"> </t>
        </is>
      </c>
      <c r="C28" s="4" t="inlineStr">
        <is>
          <t xml:space="preserve"> </t>
        </is>
      </c>
    </row>
    <row r="29">
      <c r="A29" s="4" t="inlineStr">
        <is>
          <t>Payments to acquire property, plant, and equipment</t>
        </is>
      </c>
      <c r="B29" s="6" t="n">
        <v>-10785</v>
      </c>
      <c r="C29" s="6" t="n">
        <v>-415710</v>
      </c>
    </row>
    <row r="30">
      <c r="A30" s="4" t="inlineStr">
        <is>
          <t>Payments to acquire intangible assets</t>
        </is>
      </c>
      <c r="B30" s="6" t="n">
        <v>-1943</v>
      </c>
      <c r="C30" s="6" t="n">
        <v>-38939</v>
      </c>
    </row>
    <row r="31">
      <c r="A31" s="4" t="inlineStr">
        <is>
          <t>Investment in joint ventures</t>
        </is>
      </c>
      <c r="B31" s="6" t="n">
        <v>-68489</v>
      </c>
      <c r="C31" s="6" t="n">
        <v>-1698863</v>
      </c>
    </row>
    <row r="32">
      <c r="A32" s="4" t="inlineStr">
        <is>
          <t>Net cash used in investing activities</t>
        </is>
      </c>
      <c r="B32" s="6" t="n">
        <v>-81217</v>
      </c>
      <c r="C32" s="6" t="n">
        <v>-2153512</v>
      </c>
    </row>
    <row r="33">
      <c r="A33" s="3" t="inlineStr">
        <is>
          <t>Cash from financing activities:</t>
        </is>
      </c>
      <c r="B33" s="4" t="inlineStr">
        <is>
          <t xml:space="preserve"> </t>
        </is>
      </c>
      <c r="C33" s="4" t="inlineStr">
        <is>
          <t xml:space="preserve"> </t>
        </is>
      </c>
    </row>
    <row r="34">
      <c r="A34" s="4" t="inlineStr">
        <is>
          <t>Proceeds from notes payable</t>
        </is>
      </c>
      <c r="B34" s="6" t="n">
        <v>100000</v>
      </c>
      <c r="C34" s="4" t="inlineStr">
        <is>
          <t xml:space="preserve"> </t>
        </is>
      </c>
    </row>
    <row r="35">
      <c r="A35" s="4" t="inlineStr">
        <is>
          <t>Proceeds from notes payable – related parties</t>
        </is>
      </c>
      <c r="B35" s="6" t="n">
        <v>700000</v>
      </c>
      <c r="C35" s="4" t="inlineStr">
        <is>
          <t xml:space="preserve"> </t>
        </is>
      </c>
    </row>
    <row r="36">
      <c r="A36" s="4" t="inlineStr">
        <is>
          <t>Proceeds from the sale of common stock, net of offering costs</t>
        </is>
      </c>
      <c r="B36" s="6" t="n">
        <v>289800</v>
      </c>
      <c r="C36" s="6" t="n">
        <v>3650697</v>
      </c>
    </row>
    <row r="37">
      <c r="A37" s="4" t="inlineStr">
        <is>
          <t>Proceeds from warrant exercise</t>
        </is>
      </c>
      <c r="B37" s="4" t="inlineStr">
        <is>
          <t xml:space="preserve"> </t>
        </is>
      </c>
      <c r="C37" s="6" t="n">
        <v>123562</v>
      </c>
    </row>
    <row r="38">
      <c r="A38" s="4" t="inlineStr">
        <is>
          <t>Proceeds from unit purchase option exercise</t>
        </is>
      </c>
      <c r="B38" s="4" t="inlineStr">
        <is>
          <t xml:space="preserve"> </t>
        </is>
      </c>
      <c r="C38" s="6" t="n">
        <v>246278</v>
      </c>
    </row>
    <row r="39">
      <c r="A39" s="4" t="inlineStr">
        <is>
          <t>Principal payment on notes payable</t>
        </is>
      </c>
      <c r="B39" s="4" t="inlineStr">
        <is>
          <t xml:space="preserve"> </t>
        </is>
      </c>
      <c r="C39" s="6" t="n">
        <v>-250000</v>
      </c>
    </row>
    <row r="40">
      <c r="A40" s="4" t="inlineStr">
        <is>
          <t>Net cash provided by financing activities</t>
        </is>
      </c>
      <c r="B40" s="6" t="n">
        <v>1089800</v>
      </c>
      <c r="C40" s="6" t="n">
        <v>3770537</v>
      </c>
    </row>
    <row r="41">
      <c r="A41" s="4" t="inlineStr">
        <is>
          <t>Increase in cash and cash equivalents</t>
        </is>
      </c>
      <c r="B41" s="6" t="n">
        <v>-5594736</v>
      </c>
      <c r="C41" s="6" t="n">
        <v>-4412889</v>
      </c>
    </row>
    <row r="42">
      <c r="A42" s="4" t="inlineStr">
        <is>
          <t>Cash and cash equivalents at beginning of period</t>
        </is>
      </c>
      <c r="B42" s="6" t="n">
        <v>5684871</v>
      </c>
      <c r="C42" s="6" t="n">
        <v>10097760</v>
      </c>
    </row>
    <row r="43">
      <c r="A43" s="4" t="inlineStr">
        <is>
          <t>Cash and cash equivalents at end of period</t>
        </is>
      </c>
      <c r="B43" s="6" t="n">
        <v>90135</v>
      </c>
      <c r="C43" s="6" t="n">
        <v>5684871</v>
      </c>
    </row>
    <row r="44">
      <c r="A44" s="3" t="inlineStr">
        <is>
          <t>Supplemental disclosure of cash flow information:</t>
        </is>
      </c>
      <c r="B44" s="4" t="inlineStr">
        <is>
          <t xml:space="preserve"> </t>
        </is>
      </c>
      <c r="C44" s="4" t="inlineStr">
        <is>
          <t xml:space="preserve"> </t>
        </is>
      </c>
    </row>
    <row r="45">
      <c r="A45" s="4" t="inlineStr">
        <is>
          <t>Interest</t>
        </is>
      </c>
      <c r="B45" s="4" t="inlineStr">
        <is>
          <t xml:space="preserve"> </t>
        </is>
      </c>
      <c r="C45" s="6" t="n">
        <v>52603</v>
      </c>
    </row>
    <row r="46">
      <c r="A46" s="4" t="inlineStr">
        <is>
          <t>Taxes</t>
        </is>
      </c>
      <c r="B46" s="6" t="n">
        <v>800</v>
      </c>
      <c r="C46" s="6" t="n">
        <v>3307</v>
      </c>
    </row>
    <row r="47">
      <c r="A47" s="3" t="inlineStr">
        <is>
          <t>Noncash activities:</t>
        </is>
      </c>
      <c r="B47" s="4" t="inlineStr">
        <is>
          <t xml:space="preserve"> </t>
        </is>
      </c>
      <c r="C47" s="4" t="inlineStr">
        <is>
          <t xml:space="preserve"> </t>
        </is>
      </c>
    </row>
    <row r="48">
      <c r="A48" s="4" t="inlineStr">
        <is>
          <t>Fair value of warrants issued with debt</t>
        </is>
      </c>
      <c r="B48" s="6" t="n">
        <v>90000</v>
      </c>
      <c r="C48" s="4" t="inlineStr">
        <is>
          <t xml:space="preserve"> </t>
        </is>
      </c>
    </row>
    <row r="49">
      <c r="A49" s="4" t="inlineStr">
        <is>
          <t>Common stock issued upon note payable and accrued interest conversion</t>
        </is>
      </c>
      <c r="B49" s="4" t="inlineStr">
        <is>
          <t xml:space="preserve"> </t>
        </is>
      </c>
      <c r="C49" s="6" t="n">
        <v>1493788</v>
      </c>
    </row>
    <row r="50">
      <c r="A50" s="4" t="inlineStr">
        <is>
          <t>Cashless exercise of warrants</t>
        </is>
      </c>
      <c r="B50" s="4" t="inlineStr">
        <is>
          <t xml:space="preserve"> </t>
        </is>
      </c>
      <c r="C50" s="6" t="n">
        <v>9</v>
      </c>
    </row>
    <row r="51">
      <c r="A51" s="4" t="inlineStr">
        <is>
          <t>Cashless exercise of unit purchase options</t>
        </is>
      </c>
      <c r="B51" s="4" t="inlineStr">
        <is>
          <t xml:space="preserve"> </t>
        </is>
      </c>
      <c r="C51" s="6" t="n">
        <v>8</v>
      </c>
    </row>
    <row r="52">
      <c r="A52" s="4" t="inlineStr">
        <is>
          <t>Initial ROU asset and lease liability</t>
        </is>
      </c>
      <c r="B52" s="4" t="inlineStr">
        <is>
          <t xml:space="preserve"> </t>
        </is>
      </c>
      <c r="C52" s="6" t="n">
        <v>2096055</v>
      </c>
    </row>
    <row r="53">
      <c r="A53" s="4" t="inlineStr">
        <is>
          <t>Fixed assets transferred to investment in joint venture</t>
        </is>
      </c>
      <c r="B53" s="4" t="inlineStr">
        <is>
          <t xml:space="preserve"> </t>
        </is>
      </c>
      <c r="C53" s="5" t="n">
        <v>205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Payments Arrangements Options Exercised and Options Vested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Total intrinsic value of options exercised</t>
        </is>
      </c>
      <c r="B4" s="4" t="inlineStr">
        <is>
          <t xml:space="preserve"> </t>
        </is>
      </c>
      <c r="C4" s="4" t="inlineStr">
        <is>
          <t xml:space="preserve"> </t>
        </is>
      </c>
    </row>
    <row r="5">
      <c r="A5" s="4" t="inlineStr">
        <is>
          <t>Total fair value of options vested</t>
        </is>
      </c>
      <c r="B5" s="5" t="n">
        <v>1616401</v>
      </c>
      <c r="C5" s="5" t="n">
        <v>15439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chedule of Aggregate Restricted Stock Awards and Restricted Stock Unit Activity (Details)</t>
        </is>
      </c>
      <c r="B1" s="2" t="inlineStr">
        <is>
          <t>12 Months Ended</t>
        </is>
      </c>
    </row>
    <row r="2">
      <c r="B2" s="2" t="inlineStr">
        <is>
          <t>Dec. 31, 2022 USD ($) $ / shares shares</t>
        </is>
      </c>
    </row>
    <row r="3">
      <c r="A3" s="3" t="inlineStr">
        <is>
          <t>Equity [Abstract]</t>
        </is>
      </c>
      <c r="B3" s="4" t="inlineStr">
        <is>
          <t xml:space="preserve"> </t>
        </is>
      </c>
    </row>
    <row r="4">
      <c r="A4" s="4" t="inlineStr">
        <is>
          <t>Number of unvested shares, beginning balance | shares</t>
        </is>
      </c>
      <c r="B4" s="6" t="n">
        <v>9730</v>
      </c>
    </row>
    <row r="5">
      <c r="A5" s="4" t="inlineStr">
        <is>
          <t>Weighted averag exercise price, beginning balance | $ / shares</t>
        </is>
      </c>
      <c r="B5" s="8" t="n">
        <v>3.72</v>
      </c>
    </row>
    <row r="6">
      <c r="A6" s="4" t="inlineStr">
        <is>
          <t>Aggregate value of unvested shares, beginning balance | $</t>
        </is>
      </c>
      <c r="B6" s="5" t="n">
        <v>36148</v>
      </c>
    </row>
    <row r="7">
      <c r="A7" s="4" t="inlineStr">
        <is>
          <t>Number of unvested shares, granted | shares</t>
        </is>
      </c>
      <c r="B7" s="6" t="n">
        <v>204111</v>
      </c>
    </row>
    <row r="8">
      <c r="A8" s="4" t="inlineStr">
        <is>
          <t>Weighted average exercise price, granted | $ / shares</t>
        </is>
      </c>
      <c r="B8" s="8" t="n">
        <v>2.92</v>
      </c>
    </row>
    <row r="9">
      <c r="A9" s="4" t="inlineStr">
        <is>
          <t>Aggregate value of unvested shares, granted | $</t>
        </is>
      </c>
      <c r="B9" s="5" t="n">
        <v>595846</v>
      </c>
    </row>
    <row r="10">
      <c r="A10" s="4" t="inlineStr">
        <is>
          <t>Number of unvested shares, vested | shares</t>
        </is>
      </c>
      <c r="B10" s="6" t="n">
        <v>-143174</v>
      </c>
    </row>
    <row r="11">
      <c r="A11" s="4" t="inlineStr">
        <is>
          <t>Weighted average exercise price, vested | $ / shares</t>
        </is>
      </c>
      <c r="B11" s="8" t="n">
        <v>3.07</v>
      </c>
    </row>
    <row r="12">
      <c r="A12" s="4" t="inlineStr">
        <is>
          <t>Aggregate value of unvested shares, vested | $</t>
        </is>
      </c>
      <c r="B12" s="5" t="n">
        <v>-423077</v>
      </c>
    </row>
    <row r="13">
      <c r="A13" s="4" t="inlineStr">
        <is>
          <t>Number of unvested shares, forfeitures | shares</t>
        </is>
      </c>
      <c r="B13" s="4" t="inlineStr">
        <is>
          <t xml:space="preserve"> </t>
        </is>
      </c>
    </row>
    <row r="14">
      <c r="A14" s="4" t="inlineStr">
        <is>
          <t>Weighted average exercise price, forfeitures | $ / shares</t>
        </is>
      </c>
      <c r="B14" s="4" t="inlineStr">
        <is>
          <t xml:space="preserve"> </t>
        </is>
      </c>
    </row>
    <row r="15">
      <c r="A15" s="4" t="inlineStr">
        <is>
          <t>Aggregate value of unvested shares, forfeitures | $</t>
        </is>
      </c>
      <c r="B15" s="4" t="inlineStr">
        <is>
          <t xml:space="preserve"> </t>
        </is>
      </c>
    </row>
    <row r="16">
      <c r="A16" s="4" t="inlineStr">
        <is>
          <t>Number of unvested shares, ending balance | shares</t>
        </is>
      </c>
      <c r="B16" s="6" t="n">
        <v>70667</v>
      </c>
    </row>
    <row r="17">
      <c r="A17" s="4" t="inlineStr">
        <is>
          <t>Weighted average exercise price, ending balance | $ / shares</t>
        </is>
      </c>
      <c r="B17" s="8" t="n">
        <v>0.42</v>
      </c>
    </row>
    <row r="18">
      <c r="A18" s="4" t="inlineStr">
        <is>
          <t>Aggregate value of unvested shares, ending balance | $</t>
        </is>
      </c>
      <c r="B18" s="5" t="n">
        <v>2994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quity-Based Compensation (Details Narrative) - $ / shares</t>
        </is>
      </c>
      <c r="C1" s="2" t="inlineStr">
        <is>
          <t>12 Months Ended</t>
        </is>
      </c>
    </row>
    <row r="2">
      <c r="B2" s="2" t="inlineStr">
        <is>
          <t>Oct. 12, 2022</t>
        </is>
      </c>
      <c r="C2" s="2" t="inlineStr">
        <is>
          <t>Dec. 31, 2022</t>
        </is>
      </c>
      <c r="D2" s="2" t="inlineStr">
        <is>
          <t>Jan. 31, 2022</t>
        </is>
      </c>
      <c r="E2" s="2" t="inlineStr">
        <is>
          <t>Oct. 31, 2019</t>
        </is>
      </c>
    </row>
    <row r="3">
      <c r="A3" s="4" t="inlineStr">
        <is>
          <t>Share-Based Payment Arrangement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Options, Grants in Period, Weighted Average Grant Date Fair Value</t>
        </is>
      </c>
      <c r="B5" s="4" t="inlineStr">
        <is>
          <t xml:space="preserve"> </t>
        </is>
      </c>
      <c r="C5" s="8" t="n">
        <v>2.92</v>
      </c>
      <c r="D5" s="4" t="inlineStr">
        <is>
          <t xml:space="preserve"> </t>
        </is>
      </c>
      <c r="E5" s="4" t="inlineStr">
        <is>
          <t xml:space="preserve"> </t>
        </is>
      </c>
    </row>
    <row r="6">
      <c r="A6" s="4" t="inlineStr">
        <is>
          <t>Weighted average remaining service period</t>
        </is>
      </c>
      <c r="B6" s="4" t="inlineStr">
        <is>
          <t xml:space="preserve"> </t>
        </is>
      </c>
      <c r="C6" s="4" t="inlineStr">
        <is>
          <t>1 year 1 month 17 days</t>
        </is>
      </c>
      <c r="D6" s="4" t="inlineStr">
        <is>
          <t xml:space="preserve"> </t>
        </is>
      </c>
      <c r="E6" s="4" t="inlineStr">
        <is>
          <t xml:space="preserve"> </t>
        </is>
      </c>
    </row>
    <row r="7">
      <c r="A7" s="4" t="inlineStr">
        <is>
          <t>Restricted Stock [Member] | Employees, Directors and Consultant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 based compensation vesting period</t>
        </is>
      </c>
      <c r="B9" s="4" t="inlineStr">
        <is>
          <t xml:space="preserve"> </t>
        </is>
      </c>
      <c r="C9" s="4" t="inlineStr">
        <is>
          <t>1 year</t>
        </is>
      </c>
      <c r="D9" s="4" t="inlineStr">
        <is>
          <t xml:space="preserve"> </t>
        </is>
      </c>
      <c r="E9" s="4" t="inlineStr">
        <is>
          <t xml:space="preserve"> </t>
        </is>
      </c>
    </row>
    <row r="10">
      <c r="A10" s="4" t="inlineStr">
        <is>
          <t>Restricted stock shares, gross</t>
        </is>
      </c>
      <c r="B10" s="4" t="inlineStr">
        <is>
          <t xml:space="preserve"> </t>
        </is>
      </c>
      <c r="C10" s="6" t="n">
        <v>204111</v>
      </c>
      <c r="D10" s="4" t="inlineStr">
        <is>
          <t xml:space="preserve"> </t>
        </is>
      </c>
      <c r="E10" s="4" t="inlineStr">
        <is>
          <t xml:space="preserve"> </t>
        </is>
      </c>
    </row>
    <row r="11">
      <c r="A11" s="4" t="inlineStr">
        <is>
          <t>2019 Stock Incentive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number of shares authorized</t>
        </is>
      </c>
      <c r="B13" s="6" t="n">
        <v>2500000</v>
      </c>
      <c r="C13" s="4" t="inlineStr">
        <is>
          <t xml:space="preserve"> </t>
        </is>
      </c>
      <c r="D13" s="4" t="inlineStr">
        <is>
          <t xml:space="preserve"> </t>
        </is>
      </c>
      <c r="E13" s="6" t="n">
        <v>500000</v>
      </c>
    </row>
    <row r="14">
      <c r="A14" s="4" t="inlineStr">
        <is>
          <t>Share-based compensation, description</t>
        </is>
      </c>
      <c r="B14" s="4" t="inlineStr">
        <is>
          <t xml:space="preserve"> </t>
        </is>
      </c>
      <c r="C14" s="4" t="inlineStr">
        <is>
          <t>A provision in the 2019 Plan provides for an automatic
annual increase equal to 6% of the total number of shares of Company common stock outstanding on December 31 of the preceding calendar
year.</t>
        </is>
      </c>
      <c r="D14" s="4" t="inlineStr">
        <is>
          <t xml:space="preserve"> </t>
        </is>
      </c>
      <c r="E14" s="4" t="inlineStr">
        <is>
          <t xml:space="preserve"> </t>
        </is>
      </c>
    </row>
    <row r="15">
      <c r="A15" s="4" t="inlineStr">
        <is>
          <t>Share-based compensation number of shares, grant</t>
        </is>
      </c>
      <c r="B15" s="4" t="inlineStr">
        <is>
          <t xml:space="preserve"> </t>
        </is>
      </c>
      <c r="C15" s="4" t="inlineStr">
        <is>
          <t xml:space="preserve"> </t>
        </is>
      </c>
      <c r="D15" s="6" t="n">
        <v>715749</v>
      </c>
      <c r="E15" s="4" t="inlineStr">
        <is>
          <t xml:space="preserve"> </t>
        </is>
      </c>
    </row>
    <row r="16">
      <c r="A16" s="4" t="inlineStr">
        <is>
          <t>Number of additional shares amendment to shareholder</t>
        </is>
      </c>
      <c r="B16" s="6" t="n">
        <v>412802</v>
      </c>
      <c r="C16" s="4" t="inlineStr">
        <is>
          <t xml:space="preserve"> </t>
        </is>
      </c>
      <c r="D16" s="4" t="inlineStr">
        <is>
          <t xml:space="preserve"> </t>
        </is>
      </c>
      <c r="E16" s="4" t="inlineStr">
        <is>
          <t xml:space="preserve"> </t>
        </is>
      </c>
    </row>
    <row r="17">
      <c r="A17" s="4" t="inlineStr">
        <is>
          <t>Share based compensation vesting period</t>
        </is>
      </c>
      <c r="B17" s="4" t="inlineStr">
        <is>
          <t xml:space="preserve"> </t>
        </is>
      </c>
      <c r="C17" s="4" t="inlineStr">
        <is>
          <t>3 years</t>
        </is>
      </c>
      <c r="D17" s="4" t="inlineStr">
        <is>
          <t xml:space="preserve"> </t>
        </is>
      </c>
      <c r="E17" s="4" t="inlineStr">
        <is>
          <t xml:space="preserve"> </t>
        </is>
      </c>
    </row>
    <row r="18">
      <c r="A18" s="4" t="inlineStr">
        <is>
          <t>2019 Stock Incentive Plan [Member] | Minimum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Options life</t>
        </is>
      </c>
      <c r="B20" s="4" t="inlineStr">
        <is>
          <t xml:space="preserve"> </t>
        </is>
      </c>
      <c r="C20" s="4" t="inlineStr">
        <is>
          <t>3 years</t>
        </is>
      </c>
      <c r="D20" s="4" t="inlineStr">
        <is>
          <t xml:space="preserve"> </t>
        </is>
      </c>
      <c r="E20" s="4" t="inlineStr">
        <is>
          <t xml:space="preserve"> </t>
        </is>
      </c>
    </row>
    <row r="21">
      <c r="A21" s="4" t="inlineStr">
        <is>
          <t>2019 Stock Incentive Plan [Member] | Maximum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Options life</t>
        </is>
      </c>
      <c r="B23" s="4" t="inlineStr">
        <is>
          <t xml:space="preserve"> </t>
        </is>
      </c>
      <c r="C23" s="4" t="inlineStr">
        <is>
          <t>10 years</t>
        </is>
      </c>
      <c r="D23" s="4" t="inlineStr">
        <is>
          <t xml:space="preserve"> </t>
        </is>
      </c>
      <c r="E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40" customWidth="1" min="2" max="2"/>
  </cols>
  <sheetData>
    <row r="1">
      <c r="A1" s="1" t="inlineStr">
        <is>
          <t>Schedule of Unit Purchase Stock Options Activity (Detail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Number of shares, options outstanding, beginning balance | shares</t>
        </is>
      </c>
      <c r="B4" s="6" t="n">
        <v>1055894</v>
      </c>
    </row>
    <row r="5">
      <c r="A5" s="4" t="inlineStr">
        <is>
          <t>Weighted average exercise price, outstanding, beginning balance</t>
        </is>
      </c>
      <c r="B5" s="8" t="n">
        <v>5.09</v>
      </c>
    </row>
    <row r="6">
      <c r="A6" s="4" t="inlineStr">
        <is>
          <t>Aggregate intrinsic value, outstanding, beginning balance | $</t>
        </is>
      </c>
      <c r="B6" s="5" t="n">
        <v>17250</v>
      </c>
    </row>
    <row r="7">
      <c r="A7" s="4" t="inlineStr">
        <is>
          <t>Number of unit purchase options, granted | shares</t>
        </is>
      </c>
      <c r="B7" s="6" t="n">
        <v>453711</v>
      </c>
    </row>
    <row r="8">
      <c r="A8" s="4" t="inlineStr">
        <is>
          <t>Weighted average exercise price, granted</t>
        </is>
      </c>
      <c r="B8" s="8" t="n">
        <v>3.59</v>
      </c>
    </row>
    <row r="9">
      <c r="A9" s="4" t="inlineStr">
        <is>
          <t>Number of unit purchase options, canceled | shares</t>
        </is>
      </c>
      <c r="B9" s="6" t="n">
        <v>212599</v>
      </c>
    </row>
    <row r="10">
      <c r="A10" s="4" t="inlineStr">
        <is>
          <t>Weighted average exercise price, canceled</t>
        </is>
      </c>
      <c r="B10" s="8" t="n">
        <v>7.96</v>
      </c>
    </row>
    <row r="11">
      <c r="A11" s="4" t="inlineStr">
        <is>
          <t>Number of shares, options outstanding, ending balance | shares</t>
        </is>
      </c>
      <c r="B11" s="6" t="n">
        <v>1297006</v>
      </c>
    </row>
    <row r="12">
      <c r="A12" s="4" t="inlineStr">
        <is>
          <t>Weighted average exercise price, outstanding, ending balance</t>
        </is>
      </c>
      <c r="B12" s="8" t="n">
        <v>3.4</v>
      </c>
    </row>
    <row r="13">
      <c r="A13" s="4" t="inlineStr">
        <is>
          <t>Aggregate intrinsic value, outstanding, ending balance | $</t>
        </is>
      </c>
      <c r="B13" s="4" t="inlineStr">
        <is>
          <t xml:space="preserve"> </t>
        </is>
      </c>
    </row>
    <row r="14">
      <c r="A14" s="4" t="inlineStr">
        <is>
          <t>Unit Purchase Options [Member]</t>
        </is>
      </c>
      <c r="B14" s="4" t="inlineStr">
        <is>
          <t xml:space="preserve"> </t>
        </is>
      </c>
    </row>
    <row r="15">
      <c r="A15" s="3" t="inlineStr">
        <is>
          <t>Share-Based Compensation Arrangement by Share-Based Payment Award [Line Items]</t>
        </is>
      </c>
      <c r="B15" s="4" t="inlineStr">
        <is>
          <t xml:space="preserve"> </t>
        </is>
      </c>
    </row>
    <row r="16">
      <c r="A16" s="4" t="inlineStr">
        <is>
          <t>Number of shares, options outstanding, beginning balance | shares</t>
        </is>
      </c>
      <c r="B16" s="6" t="n">
        <v>92893</v>
      </c>
    </row>
    <row r="17">
      <c r="A17" s="4" t="inlineStr">
        <is>
          <t>Weighted average exercise price, outstanding, beginning balance</t>
        </is>
      </c>
      <c r="B17" s="8" t="n">
        <v>3.2</v>
      </c>
    </row>
    <row r="18">
      <c r="A18" s="4" t="inlineStr">
        <is>
          <t>Aggregate intrinsic value, outstanding, beginning balance | $</t>
        </is>
      </c>
      <c r="B18" s="5" t="n">
        <v>5647</v>
      </c>
    </row>
    <row r="19">
      <c r="A19" s="4" t="inlineStr">
        <is>
          <t>Number of unit purchase options, granted | shares</t>
        </is>
      </c>
      <c r="B19" s="4" t="inlineStr">
        <is>
          <t xml:space="preserve"> </t>
        </is>
      </c>
    </row>
    <row r="20">
      <c r="A20" s="4" t="inlineStr">
        <is>
          <t>Weighted average exercise price, granted</t>
        </is>
      </c>
      <c r="B20" s="4" t="inlineStr">
        <is>
          <t xml:space="preserve"> </t>
        </is>
      </c>
    </row>
    <row r="21">
      <c r="A21" s="4" t="inlineStr">
        <is>
          <t>Aggregate intrinsic value, granted</t>
        </is>
      </c>
      <c r="B21" s="4" t="inlineStr">
        <is>
          <t xml:space="preserve"> </t>
        </is>
      </c>
    </row>
    <row r="22">
      <c r="A22" s="4" t="inlineStr">
        <is>
          <t>Number of unit purchase options, exercised | shares</t>
        </is>
      </c>
      <c r="B22" s="4" t="inlineStr">
        <is>
          <t xml:space="preserve"> </t>
        </is>
      </c>
    </row>
    <row r="23">
      <c r="A23" s="4" t="inlineStr">
        <is>
          <t>Weighted average exercise price, exercised</t>
        </is>
      </c>
      <c r="B23" s="4" t="inlineStr">
        <is>
          <t xml:space="preserve"> </t>
        </is>
      </c>
    </row>
    <row r="24">
      <c r="A24" s="4" t="inlineStr">
        <is>
          <t>Aggregate intrinsic value, exercised | $</t>
        </is>
      </c>
      <c r="B24" s="4" t="inlineStr">
        <is>
          <t xml:space="preserve"> </t>
        </is>
      </c>
    </row>
    <row r="25">
      <c r="A25" s="4" t="inlineStr">
        <is>
          <t>Number of unit purchase options, canceled | shares</t>
        </is>
      </c>
      <c r="B25" s="4" t="inlineStr">
        <is>
          <t xml:space="preserve"> </t>
        </is>
      </c>
    </row>
    <row r="26">
      <c r="A26" s="4" t="inlineStr">
        <is>
          <t>Weighted average exercise price, canceled</t>
        </is>
      </c>
      <c r="B26" s="4" t="inlineStr">
        <is>
          <t xml:space="preserve"> </t>
        </is>
      </c>
    </row>
    <row r="27">
      <c r="A27" s="4" t="inlineStr">
        <is>
          <t>Aggregate intrinsic value, canceled</t>
        </is>
      </c>
      <c r="B27" s="4" t="inlineStr">
        <is>
          <t xml:space="preserve"> </t>
        </is>
      </c>
    </row>
    <row r="28">
      <c r="A28" s="4" t="inlineStr">
        <is>
          <t>Number of shares, options outstanding, ending balance | shares</t>
        </is>
      </c>
      <c r="B28" s="6" t="n">
        <v>92893</v>
      </c>
    </row>
    <row r="29">
      <c r="A29" s="4" t="inlineStr">
        <is>
          <t>Weighted average exercise price, outstanding, ending balance</t>
        </is>
      </c>
      <c r="B29" s="8" t="n">
        <v>3.2</v>
      </c>
    </row>
    <row r="30">
      <c r="A30" s="4" t="inlineStr">
        <is>
          <t>Aggregate intrinsic value, outstanding, ending balance | $</t>
        </is>
      </c>
      <c r="B3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40" customWidth="1" min="2" max="2"/>
  </cols>
  <sheetData>
    <row r="1">
      <c r="A1" s="1" t="inlineStr">
        <is>
          <t>Schedule of Warrants Activity (Details)</t>
        </is>
      </c>
      <c r="B1" s="2" t="inlineStr">
        <is>
          <t>12 Months Ended</t>
        </is>
      </c>
    </row>
    <row r="2">
      <c r="B2" s="2" t="inlineStr">
        <is>
          <t>Dec. 31, 2022 USD ($) $ / shares shares</t>
        </is>
      </c>
    </row>
    <row r="3">
      <c r="A3" s="3" t="inlineStr">
        <is>
          <t>Unit Purchase Options And Warrants</t>
        </is>
      </c>
      <c r="B3" s="4" t="inlineStr">
        <is>
          <t xml:space="preserve"> </t>
        </is>
      </c>
    </row>
    <row r="4">
      <c r="A4" s="4" t="inlineStr">
        <is>
          <t>Number of warrants, outstanding, beginning balance | shares</t>
        </is>
      </c>
      <c r="B4" s="6" t="n">
        <v>167272</v>
      </c>
    </row>
    <row r="5">
      <c r="A5" s="4" t="inlineStr">
        <is>
          <t>Weighted average exercise price, outstanding, beginning balance | $ / shares</t>
        </is>
      </c>
      <c r="B5" s="8" t="n">
        <v>3.62</v>
      </c>
    </row>
    <row r="6">
      <c r="A6" s="4" t="inlineStr">
        <is>
          <t>Aggregate intrinsic value, outstanding, beginning balance | $</t>
        </is>
      </c>
      <c r="B6" s="5" t="n">
        <v>16029</v>
      </c>
    </row>
    <row r="7">
      <c r="A7" s="4" t="inlineStr">
        <is>
          <t>Number of warrants, granted | shares</t>
        </is>
      </c>
      <c r="B7" s="6" t="n">
        <v>350000</v>
      </c>
    </row>
    <row r="8">
      <c r="A8" s="4" t="inlineStr">
        <is>
          <t>Weighted average exercise price, granted | $ / shares</t>
        </is>
      </c>
      <c r="B8" s="8" t="n">
        <v>0.5</v>
      </c>
    </row>
    <row r="9">
      <c r="A9" s="4" t="inlineStr">
        <is>
          <t>Aggregate intrinsic value, granted | $</t>
        </is>
      </c>
      <c r="B9" s="4" t="inlineStr">
        <is>
          <t xml:space="preserve"> </t>
        </is>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Aggregate intrinsic value, exercised | $</t>
        </is>
      </c>
      <c r="B12" s="4" t="inlineStr">
        <is>
          <t xml:space="preserve"> </t>
        </is>
      </c>
    </row>
    <row r="13">
      <c r="A13" s="4" t="inlineStr">
        <is>
          <t>Number of warrants, canceled | shares</t>
        </is>
      </c>
      <c r="B13" s="4" t="inlineStr">
        <is>
          <t xml:space="preserve"> </t>
        </is>
      </c>
    </row>
    <row r="14">
      <c r="A14" s="4" t="inlineStr">
        <is>
          <t>Weighted average exercise price, canceled | $ / shares</t>
        </is>
      </c>
      <c r="B14" s="4" t="inlineStr">
        <is>
          <t xml:space="preserve"> </t>
        </is>
      </c>
    </row>
    <row r="15">
      <c r="A15" s="4" t="inlineStr">
        <is>
          <t>Aggregate intrinsic value, canceled | $</t>
        </is>
      </c>
      <c r="B15" s="4" t="inlineStr">
        <is>
          <t xml:space="preserve"> </t>
        </is>
      </c>
    </row>
    <row r="16">
      <c r="A16" s="4" t="inlineStr">
        <is>
          <t>Number of warrants, outstanding, ending balance | shares</t>
        </is>
      </c>
      <c r="B16" s="6" t="n">
        <v>517272</v>
      </c>
    </row>
    <row r="17">
      <c r="A17" s="4" t="inlineStr">
        <is>
          <t>Weighted average exercise price, outstanding, ending balance | $ / shares</t>
        </is>
      </c>
      <c r="B17" s="8" t="n">
        <v>1.51</v>
      </c>
    </row>
    <row r="18">
      <c r="A18" s="4" t="inlineStr">
        <is>
          <t>Aggregate intrinsic value, outstanding, ending balance | $</t>
        </is>
      </c>
      <c r="B1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315</v>
      </c>
      <c r="C5" s="6" t="n">
        <v>-280</v>
      </c>
    </row>
    <row r="6">
      <c r="A6" s="4" t="inlineStr">
        <is>
          <t>Total federal income taxes</t>
        </is>
      </c>
      <c r="B6" s="6" t="n">
        <v>315</v>
      </c>
      <c r="C6" s="6" t="n">
        <v>-280</v>
      </c>
    </row>
    <row r="7">
      <c r="A7" s="4" t="inlineStr">
        <is>
          <t>Current</t>
        </is>
      </c>
      <c r="B7" s="6" t="n">
        <v>2062</v>
      </c>
      <c r="C7" s="6" t="n">
        <v>4094</v>
      </c>
    </row>
    <row r="8">
      <c r="A8" s="4" t="inlineStr">
        <is>
          <t>Deferred</t>
        </is>
      </c>
      <c r="B8" s="6" t="n">
        <v>496</v>
      </c>
      <c r="C8" s="6" t="n">
        <v>390</v>
      </c>
    </row>
    <row r="9">
      <c r="A9" s="4" t="inlineStr">
        <is>
          <t>Total state income taxes</t>
        </is>
      </c>
      <c r="B9" s="6" t="n">
        <v>2558</v>
      </c>
      <c r="C9" s="6" t="n">
        <v>4484</v>
      </c>
    </row>
    <row r="10">
      <c r="A10" s="4" t="inlineStr">
        <is>
          <t>Total income taxes</t>
        </is>
      </c>
      <c r="B10" s="5" t="n">
        <v>2872</v>
      </c>
      <c r="C10" s="5" t="n">
        <v>47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e-tax book income</t>
        </is>
      </c>
      <c r="B4" s="5" t="n">
        <v>-2202718</v>
      </c>
      <c r="C4" s="5" t="n">
        <v>-1363829</v>
      </c>
    </row>
    <row r="5">
      <c r="A5" s="4" t="inlineStr">
        <is>
          <t>Pre-tax book income</t>
        </is>
      </c>
      <c r="B5" s="9" t="n">
        <v>0.21</v>
      </c>
      <c r="C5" s="9" t="n">
        <v>0.21</v>
      </c>
    </row>
    <row r="6">
      <c r="A6" s="4" t="inlineStr">
        <is>
          <t>State Tax Expense, net</t>
        </is>
      </c>
      <c r="B6" s="5" t="n">
        <v>1629</v>
      </c>
      <c r="C6" s="5" t="n">
        <v>3624</v>
      </c>
    </row>
    <row r="7">
      <c r="A7" s="4" t="inlineStr">
        <is>
          <t>State Tax Expense, net</t>
        </is>
      </c>
      <c r="B7" s="4" t="inlineStr">
        <is>
          <t>(0.02%)</t>
        </is>
      </c>
      <c r="C7" s="11" t="n">
        <v>0.0005999999999999999</v>
      </c>
    </row>
    <row r="8">
      <c r="A8" s="4" t="inlineStr">
        <is>
          <t>Permanent Items</t>
        </is>
      </c>
      <c r="B8" s="5" t="n">
        <v>348768</v>
      </c>
      <c r="C8" s="5" t="n">
        <v>425318</v>
      </c>
    </row>
    <row r="9">
      <c r="A9" s="4" t="inlineStr">
        <is>
          <t>Permanent Items</t>
        </is>
      </c>
      <c r="B9" s="4" t="inlineStr">
        <is>
          <t>(3.33%)</t>
        </is>
      </c>
      <c r="C9" s="11" t="n">
        <v>0.0655</v>
      </c>
    </row>
    <row r="10">
      <c r="A10" s="4" t="inlineStr">
        <is>
          <t>Hanging credit</t>
        </is>
      </c>
      <c r="B10" s="5" t="n">
        <v>811</v>
      </c>
      <c r="C10" s="4" t="inlineStr">
        <is>
          <t xml:space="preserve"> </t>
        </is>
      </c>
    </row>
    <row r="11">
      <c r="A11" s="4" t="inlineStr">
        <is>
          <t>Hanging credit</t>
        </is>
      </c>
      <c r="B11" s="4" t="inlineStr">
        <is>
          <t>(0.01%)</t>
        </is>
      </c>
      <c r="C11" s="4" t="inlineStr">
        <is>
          <t xml:space="preserve"> </t>
        </is>
      </c>
    </row>
    <row r="12">
      <c r="A12" s="4" t="inlineStr">
        <is>
          <t>True-Ups</t>
        </is>
      </c>
      <c r="B12" s="5" t="n">
        <v>-36554</v>
      </c>
      <c r="C12" s="5" t="n">
        <v>713398</v>
      </c>
    </row>
    <row r="13">
      <c r="A13" s="4" t="inlineStr">
        <is>
          <t>True-Ups</t>
        </is>
      </c>
      <c r="B13" s="11" t="n">
        <v>0.0035</v>
      </c>
      <c r="C13" s="11" t="n">
        <v>0.1098</v>
      </c>
    </row>
    <row r="14">
      <c r="A14" s="4" t="inlineStr">
        <is>
          <t>Valuation Allowance</t>
        </is>
      </c>
      <c r="B14" s="5" t="n">
        <v>1890936</v>
      </c>
      <c r="C14" s="5" t="n">
        <v>226255</v>
      </c>
    </row>
    <row r="15">
      <c r="A15" s="4" t="inlineStr">
        <is>
          <t>Valuation Allowance</t>
        </is>
      </c>
      <c r="B15" s="4" t="inlineStr">
        <is>
          <t>(18.03%)</t>
        </is>
      </c>
      <c r="C15" s="11" t="n">
        <v>0.0348</v>
      </c>
    </row>
    <row r="16">
      <c r="A16" s="4" t="inlineStr">
        <is>
          <t>Total Expense</t>
        </is>
      </c>
      <c r="B16" s="5" t="n">
        <v>2872</v>
      </c>
      <c r="C16" s="5" t="n">
        <v>4764</v>
      </c>
    </row>
    <row r="17">
      <c r="A17" s="4" t="inlineStr">
        <is>
          <t>Total Expense</t>
        </is>
      </c>
      <c r="B17" s="4" t="inlineStr">
        <is>
          <t>(0.03%)</t>
        </is>
      </c>
      <c r="C17" s="11" t="n">
        <v>0.00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ccrued Compensation</t>
        </is>
      </c>
      <c r="B3" s="5" t="n">
        <v>243056</v>
      </c>
      <c r="C3" s="5" t="n">
        <v>150952</v>
      </c>
    </row>
    <row r="4">
      <c r="A4" s="4" t="inlineStr">
        <is>
          <t>Lease (ASC 842)</t>
        </is>
      </c>
      <c r="B4" s="6" t="n">
        <v>342254</v>
      </c>
      <c r="C4" s="6" t="n">
        <v>365602</v>
      </c>
    </row>
    <row r="5">
      <c r="A5" s="4" t="inlineStr">
        <is>
          <t>Charitable Contributions</t>
        </is>
      </c>
      <c r="B5" s="6" t="n">
        <v>2771</v>
      </c>
      <c r="C5" s="6" t="n">
        <v>136</v>
      </c>
    </row>
    <row r="6">
      <c r="A6" s="4" t="inlineStr">
        <is>
          <t>Stock Option Expense</t>
        </is>
      </c>
      <c r="B6" s="6" t="n">
        <v>117099</v>
      </c>
      <c r="C6" s="6" t="n">
        <v>75590</v>
      </c>
    </row>
    <row r="7">
      <c r="A7" s="4" t="inlineStr">
        <is>
          <t>Restricted Stock Unit</t>
        </is>
      </c>
      <c r="B7" s="6" t="n">
        <v>62090</v>
      </c>
      <c r="C7" s="6" t="n">
        <v>12929</v>
      </c>
    </row>
    <row r="8">
      <c r="A8" s="4" t="inlineStr">
        <is>
          <t>Net Operating Losses</t>
        </is>
      </c>
      <c r="B8" s="6" t="n">
        <v>8395160</v>
      </c>
      <c r="C8" s="6" t="n">
        <v>6406223</v>
      </c>
    </row>
    <row r="9">
      <c r="A9" s="4" t="inlineStr">
        <is>
          <t>Org Costs</t>
        </is>
      </c>
      <c r="B9" s="6" t="n">
        <v>81255</v>
      </c>
      <c r="C9" s="6" t="n">
        <v>72455</v>
      </c>
    </row>
    <row r="10">
      <c r="A10" s="4" t="inlineStr">
        <is>
          <t>-IRC Sec. 174 Expense</t>
        </is>
      </c>
      <c r="B10" s="6" t="n">
        <v>275519</v>
      </c>
      <c r="C10" s="4" t="inlineStr">
        <is>
          <t xml:space="preserve"> </t>
        </is>
      </c>
    </row>
    <row r="11">
      <c r="A11" s="4" t="inlineStr">
        <is>
          <t>Investment in HRCFG INVO, LLC</t>
        </is>
      </c>
      <c r="B11" s="6" t="n">
        <v>123217</v>
      </c>
      <c r="C11" s="6" t="n">
        <v>81234</v>
      </c>
    </row>
    <row r="12">
      <c r="A12" s="4" t="inlineStr">
        <is>
          <t>Equity in earnings - Positib</t>
        </is>
      </c>
      <c r="B12" s="6" t="n">
        <v>19950</v>
      </c>
      <c r="C12" s="6" t="n">
        <v>3765</v>
      </c>
    </row>
    <row r="13">
      <c r="A13" s="4" t="inlineStr">
        <is>
          <t>Gross deferred tax assets</t>
        </is>
      </c>
      <c r="B13" s="6" t="n">
        <v>9662371</v>
      </c>
      <c r="C13" s="6" t="n">
        <v>7168886</v>
      </c>
    </row>
    <row r="14">
      <c r="A14" s="4" t="inlineStr">
        <is>
          <t>Fixed Assets</t>
        </is>
      </c>
      <c r="B14" s="6" t="n">
        <v>-21560</v>
      </c>
      <c r="C14" s="6" t="n">
        <v>-26907</v>
      </c>
    </row>
    <row r="15">
      <c r="A15" s="4" t="inlineStr">
        <is>
          <t>ROU Lease (ASC 842)</t>
        </is>
      </c>
      <c r="B15" s="6" t="n">
        <v>-5858</v>
      </c>
      <c r="C15" s="6" t="n">
        <v>-353551</v>
      </c>
    </row>
    <row r="16">
      <c r="A16" s="4" t="inlineStr">
        <is>
          <t>Trademark Amortization</t>
        </is>
      </c>
      <c r="B16" s="6" t="n">
        <v>-327946</v>
      </c>
      <c r="C16" s="6" t="n">
        <v>-4309</v>
      </c>
    </row>
    <row r="17">
      <c r="A17" s="4" t="inlineStr">
        <is>
          <t>Deferred Revenue</t>
        </is>
      </c>
      <c r="B17" s="6" t="n">
        <v>-47</v>
      </c>
      <c r="C17" s="4" t="inlineStr">
        <is>
          <t xml:space="preserve"> </t>
        </is>
      </c>
    </row>
    <row r="18">
      <c r="A18" s="4" t="inlineStr">
        <is>
          <t>Tax Amortization of Org Cost</t>
        </is>
      </c>
      <c r="B18" s="6" t="n">
        <v>-7222</v>
      </c>
      <c r="C18" s="4" t="inlineStr">
        <is>
          <t xml:space="preserve"> </t>
        </is>
      </c>
    </row>
    <row r="19">
      <c r="A19" s="4" t="inlineStr">
        <is>
          <t>Gain/Loss on sale of assets</t>
        </is>
      </c>
      <c r="B19" s="6" t="n">
        <v>-2561</v>
      </c>
      <c r="C19" s="4" t="inlineStr">
        <is>
          <t xml:space="preserve"> </t>
        </is>
      </c>
    </row>
    <row r="20">
      <c r="A20" s="4" t="inlineStr">
        <is>
          <t>Gross deferred tax liability</t>
        </is>
      </c>
      <c r="B20" s="6" t="n">
        <v>-365194</v>
      </c>
      <c r="C20" s="6" t="n">
        <v>-384767</v>
      </c>
    </row>
    <row r="21">
      <c r="A21" s="4" t="inlineStr">
        <is>
          <t>Less: valuation allowance</t>
        </is>
      </c>
      <c r="B21" s="6" t="n">
        <v>-9299126</v>
      </c>
      <c r="C21" s="6" t="n">
        <v>-6785258</v>
      </c>
    </row>
    <row r="22">
      <c r="A22" s="4" t="inlineStr">
        <is>
          <t>Net deferred tax liability</t>
        </is>
      </c>
      <c r="B22" s="5" t="n">
        <v>-1949</v>
      </c>
      <c r="C22" s="5" t="n">
        <v>-11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Income Taxes (Details Narrative) - USD ($)</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Deferred tax assets valuation allowance</t>
        </is>
      </c>
      <c r="B3" s="5" t="n">
        <v>9300000</v>
      </c>
      <c r="C3" s="5" t="n">
        <v>6800000</v>
      </c>
    </row>
    <row r="4">
      <c r="A4" s="4" t="inlineStr">
        <is>
          <t>Deferred tax intangible assets</t>
        </is>
      </c>
      <c r="B4" s="6" t="n">
        <v>-1949</v>
      </c>
      <c r="C4" s="6" t="n">
        <v>-1139</v>
      </c>
    </row>
    <row r="5">
      <c r="A5" s="4" t="inlineStr">
        <is>
          <t>Deferred tax intangible assets</t>
        </is>
      </c>
      <c r="B5" s="6" t="n">
        <v>1949</v>
      </c>
      <c r="C5" s="6" t="n">
        <v>1139</v>
      </c>
    </row>
    <row r="6">
      <c r="A6" s="4" t="inlineStr">
        <is>
          <t>Deferred tax assets, operating loss carryforwards, subject to expiration</t>
        </is>
      </c>
      <c r="B6" s="6" t="n">
        <v>10800000</v>
      </c>
      <c r="C6" s="4" t="inlineStr">
        <is>
          <t xml:space="preserve"> </t>
        </is>
      </c>
    </row>
    <row r="7">
      <c r="A7" s="4" t="inlineStr">
        <is>
          <t>Deferred tax assets, operating loss carryforwards, not subject to expiration</t>
        </is>
      </c>
      <c r="B7" s="6" t="n">
        <v>15000000</v>
      </c>
      <c r="C7" s="4" t="inlineStr">
        <is>
          <t xml:space="preserve"> </t>
        </is>
      </c>
    </row>
    <row r="8">
      <c r="A8" s="4" t="inlineStr">
        <is>
          <t>Foreign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32800000</v>
      </c>
      <c r="C10" s="4" t="inlineStr">
        <is>
          <t xml:space="preserve"> </t>
        </is>
      </c>
    </row>
    <row r="11">
      <c r="A11" s="4" t="inlineStr">
        <is>
          <t>State and Local Jurisdiction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6" t="n">
        <v>8900000</v>
      </c>
      <c r="C13" s="4" t="inlineStr">
        <is>
          <t xml:space="preserve"> </t>
        </is>
      </c>
    </row>
    <row r="14">
      <c r="A14" s="4" t="inlineStr">
        <is>
          <t>Deferred tax assets, operating loss carryforwards, subject to expiration</t>
        </is>
      </c>
      <c r="B14" s="5" t="n">
        <v>3500000</v>
      </c>
      <c r="C14" s="4" t="inlineStr">
        <is>
          <t xml:space="preserve"> </t>
        </is>
      </c>
    </row>
    <row r="15">
      <c r="A15" s="4" t="inlineStr">
        <is>
          <t>Deferred tax assets, operating loss carryforwards, not subject to expiration</t>
        </is>
      </c>
      <c r="B15" s="4" t="inlineStr">
        <is>
          <t xml:space="preserve"> </t>
        </is>
      </c>
      <c r="C15" s="5" t="n">
        <v>2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80" customWidth="1" min="10" max="10"/>
    <col width="14" customWidth="1" min="11" max="11"/>
    <col width="15" customWidth="1" min="12" max="12"/>
    <col width="15" customWidth="1" min="13" max="13"/>
    <col width="16" customWidth="1" min="14" max="14"/>
    <col width="14" customWidth="1" min="15" max="15"/>
  </cols>
  <sheetData>
    <row r="1">
      <c r="A1" s="1" t="inlineStr">
        <is>
          <t>Subsequent Events (Details Narrative) - USD ($)</t>
        </is>
      </c>
      <c r="L1" s="2" t="inlineStr">
        <is>
          <t>1 Months Ended</t>
        </is>
      </c>
      <c r="M1" s="2" t="inlineStr">
        <is>
          <t>3 Months Ended</t>
        </is>
      </c>
      <c r="N1" s="2" t="inlineStr">
        <is>
          <t>12 Months Ended</t>
        </is>
      </c>
    </row>
    <row r="2">
      <c r="B2" s="2" t="inlineStr">
        <is>
          <t>Apr. 03, 2023</t>
        </is>
      </c>
      <c r="C2" s="2" t="inlineStr">
        <is>
          <t>Mar. 31, 2023</t>
        </is>
      </c>
      <c r="D2" s="2" t="inlineStr">
        <is>
          <t>Mar. 31, 2023</t>
        </is>
      </c>
      <c r="E2" s="2" t="inlineStr">
        <is>
          <t>Mar. 27, 2023</t>
        </is>
      </c>
      <c r="F2" s="2" t="inlineStr">
        <is>
          <t>Mar. 23, 2023</t>
        </is>
      </c>
      <c r="G2" s="2" t="inlineStr">
        <is>
          <t>Mar. 16, 2023</t>
        </is>
      </c>
      <c r="H2" s="2" t="inlineStr">
        <is>
          <t>Mar. 16, 2023</t>
        </is>
      </c>
      <c r="I2" s="2" t="inlineStr">
        <is>
          <t>Feb. 17, 2023</t>
        </is>
      </c>
      <c r="J2" s="2" t="inlineStr">
        <is>
          <t>Feb. 03, 2023</t>
        </is>
      </c>
      <c r="K2" s="2" t="inlineStr">
        <is>
          <t>Jan. 31, 2023</t>
        </is>
      </c>
      <c r="L2" s="2" t="inlineStr">
        <is>
          <t>Jan. 31, 2022</t>
        </is>
      </c>
      <c r="M2" s="2" t="inlineStr">
        <is>
          <t>Mar. 31, 2023</t>
        </is>
      </c>
      <c r="N2" s="2" t="inlineStr">
        <is>
          <t>Dec. 31, 2022</t>
        </is>
      </c>
      <c r="O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v>
      </c>
      <c r="O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01</v>
      </c>
      <c r="O5" s="7" t="n">
        <v>0.0001</v>
      </c>
    </row>
    <row r="6">
      <c r="A6" s="4" t="inlineStr">
        <is>
          <t>Proceeds from issuance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800000</v>
      </c>
      <c r="O6" s="4" t="inlineStr">
        <is>
          <t xml:space="preserve"> </t>
        </is>
      </c>
    </row>
    <row r="7">
      <c r="A7" s="4" t="inlineStr">
        <is>
          <t>Share-Based Compensation Arrangement by Share-Based Payment Award, Options, Exercises i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the sale of common stock, net of fees and expens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94623</v>
      </c>
      <c r="M10" s="4" t="inlineStr">
        <is>
          <t xml:space="preserve"> </t>
        </is>
      </c>
      <c r="N10" s="6" t="n">
        <v>94623</v>
      </c>
      <c r="O10" s="6" t="n">
        <v>1240737</v>
      </c>
    </row>
    <row r="11">
      <c r="A11" s="4" t="inlineStr">
        <is>
          <t>Share-Based Compensation Arrangement by Share-Based Payment Award, Options, Exercises i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77444</v>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interest rate effectiv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8</v>
      </c>
      <c r="J14" s="9" t="n">
        <v>0.08</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utstanding ordinary share percentage</t>
        </is>
      </c>
      <c r="B15" s="4" t="inlineStr">
        <is>
          <t xml:space="preserve"> </t>
        </is>
      </c>
      <c r="C15" s="8" t="n">
        <v>9.99</v>
      </c>
      <c r="D15" s="8" t="n">
        <v>9.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9.99</v>
      </c>
      <c r="L15" s="4" t="inlineStr">
        <is>
          <t xml:space="preserve"> </t>
        </is>
      </c>
      <c r="M15" s="8" t="n">
        <v>9.99</v>
      </c>
      <c r="N15" s="4" t="inlineStr">
        <is>
          <t xml:space="preserve"> </t>
        </is>
      </c>
      <c r="O15" s="4" t="inlineStr">
        <is>
          <t xml:space="preserve"> </t>
        </is>
      </c>
    </row>
    <row r="16">
      <c r="A16" s="4" t="inlineStr">
        <is>
          <t>Shar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52</v>
      </c>
      <c r="J16" s="8" t="n">
        <v>0.52</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the sale of common stock, net of fees and expense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85736</v>
      </c>
      <c r="N17" s="4" t="inlineStr">
        <is>
          <t xml:space="preserve"> </t>
        </is>
      </c>
      <c r="O17" s="4" t="inlineStr">
        <is>
          <t xml:space="preserve"> </t>
        </is>
      </c>
    </row>
    <row r="18">
      <c r="A18" s="4" t="inlineStr">
        <is>
          <t>Subsequent Event [Member] | Wisconsin Fertility Institute Acquisi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urchase price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scription of acquired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he
purchase price is payable in four installments of $2.5 million each (which payments may be offset by assumption of certain Wisconsin Fertility liabilities,
payable at closing and on each of the subsequent three anniversaries of closing. The sellers have the option to take all or a portion
of the final three installments in shares of INVO common stock valued at $6.25, $9.09, and $14.29, for the second, third, and final installments,
respectively.</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ayment purchase price value</t>
        </is>
      </c>
      <c r="B22" s="4" t="inlineStr">
        <is>
          <t xml:space="preserve"> </t>
        </is>
      </c>
      <c r="C22" s="4" t="inlineStr">
        <is>
          <t xml:space="preserve"> </t>
        </is>
      </c>
      <c r="D22" s="4" t="inlineStr">
        <is>
          <t xml:space="preserve"> </t>
        </is>
      </c>
      <c r="E22" s="4" t="inlineStr">
        <is>
          <t xml:space="preserve"> </t>
        </is>
      </c>
      <c r="F22" s="4" t="inlineStr">
        <is>
          <t xml:space="preserve"> </t>
        </is>
      </c>
      <c r="G22" s="5" t="n">
        <v>25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ubsequent Event [Member] | Wisconsin Fertility Institute Acquisition [Member] | Second Install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periodic payment</t>
        </is>
      </c>
      <c r="B25" s="4" t="inlineStr">
        <is>
          <t xml:space="preserve"> </t>
        </is>
      </c>
      <c r="C25" s="4" t="inlineStr">
        <is>
          <t xml:space="preserve"> </t>
        </is>
      </c>
      <c r="D25" s="4" t="inlineStr">
        <is>
          <t xml:space="preserve"> </t>
        </is>
      </c>
      <c r="E25" s="4" t="inlineStr">
        <is>
          <t xml:space="preserve"> </t>
        </is>
      </c>
      <c r="F25" s="4" t="inlineStr">
        <is>
          <t xml:space="preserve"> </t>
        </is>
      </c>
      <c r="G25" s="6" t="n">
        <v>625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ubsequent Event [Member] | Wisconsin Fertility Institute Acquisition [Member] | Third Install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periodic payment</t>
        </is>
      </c>
      <c r="B28" s="4" t="inlineStr">
        <is>
          <t xml:space="preserve"> </t>
        </is>
      </c>
      <c r="C28" s="4" t="inlineStr">
        <is>
          <t xml:space="preserve"> </t>
        </is>
      </c>
      <c r="D28" s="4" t="inlineStr">
        <is>
          <t xml:space="preserve"> </t>
        </is>
      </c>
      <c r="E28" s="4" t="inlineStr">
        <is>
          <t xml:space="preserve"> </t>
        </is>
      </c>
      <c r="F28" s="4" t="inlineStr">
        <is>
          <t xml:space="preserve"> </t>
        </is>
      </c>
      <c r="G28" s="6" t="n">
        <v>909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ubsequent Event [Member] | Wisconsin Fertility Institute Acquisition [Member] | Final Install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instrument periodic payment</t>
        </is>
      </c>
      <c r="B31" s="4" t="inlineStr">
        <is>
          <t xml:space="preserve"> </t>
        </is>
      </c>
      <c r="C31" s="4" t="inlineStr">
        <is>
          <t xml:space="preserve"> </t>
        </is>
      </c>
      <c r="D31" s="4" t="inlineStr">
        <is>
          <t xml:space="preserve"> </t>
        </is>
      </c>
      <c r="E31" s="4" t="inlineStr">
        <is>
          <t xml:space="preserve"> </t>
        </is>
      </c>
      <c r="F31" s="4" t="inlineStr">
        <is>
          <t xml:space="preserve"> </t>
        </is>
      </c>
      <c r="G31" s="5" t="n">
        <v>1429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ubsequent Event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conversion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75</v>
      </c>
      <c r="J34" s="12" t="n">
        <v>0.75</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Par or Stated Valu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3" t="n">
        <v>0.0001</v>
      </c>
      <c r="J35" s="7" t="n">
        <v>0.0001</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ubsequent Event [Member] | February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5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oceeds from issuance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00000</v>
      </c>
      <c r="J39" s="5" t="n">
        <v>200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payments of related party debt</t>
        </is>
      </c>
      <c r="B40" s="5" t="n">
        <v>21387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ubsequent Event [Member] | February Purchase Agreemen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face amount</t>
        </is>
      </c>
      <c r="B43" s="6" t="n">
        <v>300000</v>
      </c>
      <c r="C43" s="5" t="n">
        <v>200000</v>
      </c>
      <c r="D43" s="5" t="n">
        <v>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00000</v>
      </c>
      <c r="N43" s="4" t="inlineStr">
        <is>
          <t xml:space="preserve"> </t>
        </is>
      </c>
      <c r="O43" s="4" t="inlineStr">
        <is>
          <t xml:space="preserve"> </t>
        </is>
      </c>
    </row>
    <row r="44">
      <c r="A44" s="4" t="inlineStr">
        <is>
          <t>Subsequent Event [Member] | February Purchase Agreement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face amount</t>
        </is>
      </c>
      <c r="B46" s="4" t="inlineStr">
        <is>
          <t xml:space="preserve"> </t>
        </is>
      </c>
      <c r="C46" s="6" t="n">
        <v>39849</v>
      </c>
      <c r="D46" s="6" t="n">
        <v>3984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39849</v>
      </c>
      <c r="N46" s="4" t="inlineStr">
        <is>
          <t xml:space="preserve"> </t>
        </is>
      </c>
      <c r="O46" s="4" t="inlineStr">
        <is>
          <t xml:space="preserve"> </t>
        </is>
      </c>
    </row>
    <row r="47">
      <c r="A47" s="4" t="inlineStr">
        <is>
          <t>Subsequent Event [Member] | February Purchase Agreement [Member] | Wisconsin Fertility Institute Acquisi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payments of related party debt</t>
        </is>
      </c>
      <c r="B49" s="4" t="inlineStr">
        <is>
          <t xml:space="preserve"> </t>
        </is>
      </c>
      <c r="C49" s="6" t="n">
        <v>17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ubsequent Event [Member] | Equity Purchase Agreement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face amount</t>
        </is>
      </c>
      <c r="B52" s="5" t="n">
        <v>1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ubsequent Event [Member] | Equity Purchase Agreement [Member] | Wisconsin Fertility Institute Acquisi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urchase price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00000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ubsequent event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i) in a minimum amount of not less than $25,000 and (ii) in a maximum amount
of up to the lesser of (a) $750,000 or (b) 200% of the Company’s average daily trading value of the Common Stock.</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ubsequent Event [Member] | March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conversion price</t>
        </is>
      </c>
      <c r="B59" s="4" t="inlineStr">
        <is>
          <t xml:space="preserve"> </t>
        </is>
      </c>
      <c r="C59" s="4" t="inlineStr">
        <is>
          <t xml:space="preserve"> </t>
        </is>
      </c>
      <c r="D59" s="4" t="inlineStr">
        <is>
          <t xml:space="preserve"> </t>
        </is>
      </c>
      <c r="E59" s="4" t="inlineStr">
        <is>
          <t xml:space="preserve"> </t>
        </is>
      </c>
      <c r="F59" s="8" t="n">
        <v>0.0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lass of Warrant or Right, Number of Securities Called by Warrants or Rights</t>
        </is>
      </c>
      <c r="B60" s="4" t="inlineStr">
        <is>
          <t xml:space="preserve"> </t>
        </is>
      </c>
      <c r="C60" s="4" t="inlineStr">
        <is>
          <t xml:space="preserve"> </t>
        </is>
      </c>
      <c r="D60" s="4" t="inlineStr">
        <is>
          <t xml:space="preserve"> </t>
        </is>
      </c>
      <c r="E60" s="4" t="inlineStr">
        <is>
          <t xml:space="preserve"> </t>
        </is>
      </c>
      <c r="F60" s="6" t="n">
        <v>23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ceeds from the sale of common stock, net of fees and expenses, shares</t>
        </is>
      </c>
      <c r="B61" s="4" t="inlineStr">
        <is>
          <t xml:space="preserve"> </t>
        </is>
      </c>
      <c r="C61" s="4" t="inlineStr">
        <is>
          <t xml:space="preserve"> </t>
        </is>
      </c>
      <c r="D61" s="4" t="inlineStr">
        <is>
          <t xml:space="preserve"> </t>
        </is>
      </c>
      <c r="E61" s="4" t="inlineStr">
        <is>
          <t xml:space="preserve"> </t>
        </is>
      </c>
      <c r="F61" s="6" t="n">
        <v>138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Based Compensation Arrangement by Share-Based Payment Award, Options, Exercises in Period</t>
        </is>
      </c>
      <c r="B62" s="4" t="inlineStr">
        <is>
          <t xml:space="preserve"> </t>
        </is>
      </c>
      <c r="C62" s="4" t="inlineStr">
        <is>
          <t xml:space="preserve"> </t>
        </is>
      </c>
      <c r="D62" s="4" t="inlineStr">
        <is>
          <t xml:space="preserve"> </t>
        </is>
      </c>
      <c r="E62" s="4" t="inlineStr">
        <is>
          <t xml:space="preserve"> </t>
        </is>
      </c>
      <c r="F62" s="6" t="n">
        <v>552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s Issued, Price Per Share</t>
        </is>
      </c>
      <c r="B63" s="4" t="inlineStr">
        <is>
          <t xml:space="preserve"> </t>
        </is>
      </c>
      <c r="C63" s="4" t="inlineStr">
        <is>
          <t xml:space="preserve"> </t>
        </is>
      </c>
      <c r="D63" s="4" t="inlineStr">
        <is>
          <t xml:space="preserve"> </t>
        </is>
      </c>
      <c r="E63" s="4" t="inlineStr">
        <is>
          <t xml:space="preserve"> </t>
        </is>
      </c>
      <c r="F63" s="8" t="n">
        <v>0.6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oceeds from Issuance Initial Public Offering</t>
        </is>
      </c>
      <c r="B64" s="4" t="inlineStr">
        <is>
          <t xml:space="preserve"> </t>
        </is>
      </c>
      <c r="C64" s="4" t="inlineStr">
        <is>
          <t xml:space="preserve"> </t>
        </is>
      </c>
      <c r="D64" s="4" t="inlineStr">
        <is>
          <t xml:space="preserve"> </t>
        </is>
      </c>
      <c r="E64" s="5" t="n">
        <v>3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dditional gross proceeds from issuance initial public offering</t>
        </is>
      </c>
      <c r="B65" s="4" t="inlineStr">
        <is>
          <t xml:space="preserve"> </t>
        </is>
      </c>
      <c r="C65" s="4" t="inlineStr">
        <is>
          <t xml:space="preserve"> </t>
        </is>
      </c>
      <c r="D65" s="4" t="inlineStr">
        <is>
          <t xml:space="preserve"> </t>
        </is>
      </c>
      <c r="E65" s="4" t="inlineStr">
        <is>
          <t xml:space="preserve"> </t>
        </is>
      </c>
      <c r="F65" s="5" t="n">
        <v>35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ubsequent Event [Member] | Convertible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face amount</t>
        </is>
      </c>
      <c r="B68" s="4" t="inlineStr">
        <is>
          <t xml:space="preserve"> </t>
        </is>
      </c>
      <c r="C68" s="5" t="n">
        <v>410000</v>
      </c>
      <c r="D68" s="5" t="n">
        <v>41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410000</v>
      </c>
      <c r="L68" s="4" t="inlineStr">
        <is>
          <t xml:space="preserve"> </t>
        </is>
      </c>
      <c r="M68" s="5" t="n">
        <v>410000</v>
      </c>
      <c r="N68" s="4" t="inlineStr">
        <is>
          <t xml:space="preserve"> </t>
        </is>
      </c>
      <c r="O68" s="4" t="inlineStr">
        <is>
          <t xml:space="preserve"> </t>
        </is>
      </c>
    </row>
    <row r="69">
      <c r="A69" s="4" t="inlineStr">
        <is>
          <t>Debt instrument conversion price</t>
        </is>
      </c>
      <c r="B69" s="4" t="inlineStr">
        <is>
          <t xml:space="preserve"> </t>
        </is>
      </c>
      <c r="C69" s="8" t="n">
        <v>0.5</v>
      </c>
      <c r="D69" s="8" t="n">
        <v>0.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8" t="n">
        <v>0.5</v>
      </c>
      <c r="L69" s="4" t="inlineStr">
        <is>
          <t xml:space="preserve"> </t>
        </is>
      </c>
      <c r="M69" s="8" t="n">
        <v>0.5</v>
      </c>
      <c r="N69" s="4" t="inlineStr">
        <is>
          <t xml:space="preserve"> </t>
        </is>
      </c>
      <c r="O69" s="4" t="inlineStr">
        <is>
          <t xml:space="preserve"> </t>
        </is>
      </c>
    </row>
    <row r="70">
      <c r="A70" s="4" t="inlineStr">
        <is>
          <t>Subsequent Event [Member] | January Twenty Twenty Three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face amount</t>
        </is>
      </c>
      <c r="B72" s="4" t="inlineStr">
        <is>
          <t xml:space="preserve"> </t>
        </is>
      </c>
      <c r="C72" s="5" t="n">
        <v>275000</v>
      </c>
      <c r="D72" s="5" t="n">
        <v>275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75000</v>
      </c>
      <c r="L72" s="4" t="inlineStr">
        <is>
          <t xml:space="preserve"> </t>
        </is>
      </c>
      <c r="M72" s="5" t="n">
        <v>275000</v>
      </c>
      <c r="N72" s="4" t="inlineStr">
        <is>
          <t xml:space="preserve"> </t>
        </is>
      </c>
      <c r="O72" s="4" t="inlineStr">
        <is>
          <t xml:space="preserve"> </t>
        </is>
      </c>
    </row>
    <row r="73">
      <c r="A73" s="4" t="inlineStr">
        <is>
          <t>Debt instrument conversion price</t>
        </is>
      </c>
      <c r="B73" s="4" t="inlineStr">
        <is>
          <t xml:space="preserve"> </t>
        </is>
      </c>
      <c r="C73" s="8" t="n">
        <v>0.6</v>
      </c>
      <c r="D73" s="8" t="n">
        <v>0.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0.6</v>
      </c>
      <c r="L73" s="4" t="inlineStr">
        <is>
          <t xml:space="preserve"> </t>
        </is>
      </c>
      <c r="M73" s="8" t="n">
        <v>0.6</v>
      </c>
      <c r="N73" s="4" t="inlineStr">
        <is>
          <t xml:space="preserve"> </t>
        </is>
      </c>
      <c r="O73" s="4" t="inlineStr">
        <is>
          <t xml:space="preserve"> </t>
        </is>
      </c>
    </row>
    <row r="74">
      <c r="A74" s="4" t="inlineStr">
        <is>
          <t>Subsequent Event [Member] | March Twenty Twenty Three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face amount</t>
        </is>
      </c>
      <c r="B76" s="4" t="inlineStr">
        <is>
          <t xml:space="preserve"> </t>
        </is>
      </c>
      <c r="C76" s="5" t="n">
        <v>135000</v>
      </c>
      <c r="D76" s="5" t="n">
        <v>135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35000</v>
      </c>
      <c r="L76" s="4" t="inlineStr">
        <is>
          <t xml:space="preserve"> </t>
        </is>
      </c>
      <c r="M76" s="5" t="n">
        <v>135000</v>
      </c>
      <c r="N76" s="4" t="inlineStr">
        <is>
          <t xml:space="preserve"> </t>
        </is>
      </c>
      <c r="O76" s="4" t="inlineStr">
        <is>
          <t xml:space="preserve"> </t>
        </is>
      </c>
    </row>
    <row r="77">
      <c r="A77" s="4" t="inlineStr">
        <is>
          <t>Subsequent Event [Member] | Note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term</t>
        </is>
      </c>
      <c r="B79" s="4" t="inlineStr">
        <is>
          <t xml:space="preserve"> </t>
        </is>
      </c>
      <c r="C79" s="4" t="inlineStr">
        <is>
          <t xml:space="preserve"> </t>
        </is>
      </c>
      <c r="D79" s="4" t="inlineStr">
        <is>
          <t>5 year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5 years</t>
        </is>
      </c>
      <c r="L79" s="4" t="inlineStr">
        <is>
          <t xml:space="preserve"> </t>
        </is>
      </c>
      <c r="M79" s="4" t="inlineStr">
        <is>
          <t xml:space="preserve"> </t>
        </is>
      </c>
      <c r="N79" s="4" t="inlineStr">
        <is>
          <t xml:space="preserve"> </t>
        </is>
      </c>
      <c r="O79" s="4" t="inlineStr">
        <is>
          <t xml:space="preserve"> </t>
        </is>
      </c>
    </row>
    <row r="80">
      <c r="A80" s="4" t="inlineStr">
        <is>
          <t>Subsequent Event [Member] | Warrant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conversion price</t>
        </is>
      </c>
      <c r="B82" s="4" t="inlineStr">
        <is>
          <t xml:space="preserve"> </t>
        </is>
      </c>
      <c r="C82" s="5" t="n">
        <v>1</v>
      </c>
      <c r="D82" s="5" t="n">
        <v>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v>
      </c>
      <c r="L82" s="4" t="inlineStr">
        <is>
          <t xml:space="preserve"> </t>
        </is>
      </c>
      <c r="M82" s="5" t="n">
        <v>1</v>
      </c>
      <c r="N82" s="4" t="inlineStr">
        <is>
          <t xml:space="preserve"> </t>
        </is>
      </c>
      <c r="O82" s="4" t="inlineStr">
        <is>
          <t xml:space="preserve"> </t>
        </is>
      </c>
    </row>
    <row r="83">
      <c r="A83" s="4" t="inlineStr">
        <is>
          <t>Class of Warrant or Right, Number of Securities Called by Warrants or Rights</t>
        </is>
      </c>
      <c r="B83" s="4" t="inlineStr">
        <is>
          <t xml:space="preserve"> </t>
        </is>
      </c>
      <c r="C83" s="6" t="n">
        <v>387500</v>
      </c>
      <c r="D83" s="6" t="n">
        <v>3875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387500</v>
      </c>
      <c r="L83" s="4" t="inlineStr">
        <is>
          <t xml:space="preserve"> </t>
        </is>
      </c>
      <c r="M83" s="6" t="n">
        <v>387500</v>
      </c>
      <c r="N83" s="4" t="inlineStr">
        <is>
          <t xml:space="preserve"> </t>
        </is>
      </c>
      <c r="O83" s="4" t="inlineStr">
        <is>
          <t xml:space="preserve"> </t>
        </is>
      </c>
    </row>
    <row r="84">
      <c r="A84" s="4" t="inlineStr">
        <is>
          <t>Debt instrument interest rate effective percentage</t>
        </is>
      </c>
      <c r="B84" s="4" t="inlineStr">
        <is>
          <t xml:space="preserve"> </t>
        </is>
      </c>
      <c r="C84" s="9" t="n">
        <v>0.1</v>
      </c>
      <c r="D84" s="9" t="n">
        <v>0.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9" t="n">
        <v>0.1</v>
      </c>
      <c r="L84" s="4" t="inlineStr">
        <is>
          <t xml:space="preserve"> </t>
        </is>
      </c>
      <c r="M84" s="9" t="n">
        <v>0.1</v>
      </c>
      <c r="N84" s="4" t="inlineStr">
        <is>
          <t xml:space="preserve"> </t>
        </is>
      </c>
      <c r="O84" s="4" t="inlineStr">
        <is>
          <t xml:space="preserve"> </t>
        </is>
      </c>
    </row>
    <row r="85">
      <c r="A85" s="4" t="inlineStr">
        <is>
          <t>Subsequent Event [Member] | February Debentures [Member] | February Purchase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500000</v>
      </c>
      <c r="J87" s="5" t="n">
        <v>500000</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ubsequent Event [Member] | February 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lass of Warrant or Right, Number of Securities Called by Warrants or Righ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50000</v>
      </c>
      <c r="J90" s="6" t="n">
        <v>250000</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ubsequent Event [Member] | February Warrant [Member] | February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har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450000</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ubsequent Event [Member] | February Commitment Shar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lass of Warrant or Right, Number of Securities Called by Warrants or Righ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83333</v>
      </c>
      <c r="J96" s="6" t="n">
        <v>83333</v>
      </c>
      <c r="K96" s="4" t="inlineStr">
        <is>
          <t xml:space="preserve"> </t>
        </is>
      </c>
      <c r="L96" s="4" t="inlineStr">
        <is>
          <t xml:space="preserve"> </t>
        </is>
      </c>
      <c r="M96" s="4" t="inlineStr">
        <is>
          <t xml:space="preserve"> </t>
        </is>
      </c>
      <c r="N96" s="4" t="inlineStr">
        <is>
          <t xml:space="preserve"> </t>
        </is>
      </c>
      <c r="O96" s="4" t="inlineStr">
        <is>
          <t xml:space="preserve"> </t>
        </is>
      </c>
    </row>
  </sheetData>
  <mergeCells count="4">
    <mergeCell ref="A1:A2"/>
    <mergeCell ref="C1:D1"/>
    <mergeCell ref="G1:H1"/>
    <mergeCell ref="N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Description
of Business INVO Bioscience, Inc. (“INVO” or the “Company”)
is a commercial-stage fertility company dedicated to expanding the assisted reproductive technology (“ART”) marketplace by
making fertility care accessible and inclusive to people around the world. The Company’s primary mission is to implement new medical
technologies aimed at increasing the availability of affordable, high-quality, patient-centered fertility care. The Company’s flagship
product is INVOcell, a revolutionary medical device that allows fertilization and early embryo development to take place in vivo within
the woman’s body. The Company’s commercialization strategy involves the opening of dedicated “INVO Centers” focused
on offering the INVOcell and IVC procedure (with three centers in North America now operational) and the acquisition of existing IVF clinics,
as well as selling its technology solution into existing fertility clinics. Basis
of Presentation The
accompanying consolidated financial statements present on a consolidated basis the accounts of the Company and its wholly owned subsidiaries
and controlled affiliates. The Company presents noncontrolling interest within the equity section of its consolidated balance sheets
and the amount of consolidated net income (loss) that is attributable to the Company and to the noncontrolling interest in its consolidated
statement of operations. All significant intercompany accounts and transactions have been eliminated in consolidation. The
Company uses the equity method of accounting when it owns an interest in an entity whereby it can exert significant influence over but
cannot control the entity’s operations. The
preparation of the Company’s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Company considers events or transactions that have occurred after the consolidated balance sheet date of December 31, 2022, but prior
to the filing of the consolidated financial statements with the SEC in this Annual Report on Form 10-K, to provide additional evidence
relative to certain estimates or to identify matters that require additional disclosure, as applicable. Subsequent events have been evaluated
through the date of the filing of this Annual Report on Form 10-K. Business
Segments The
Company operates in one 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Variable Interest Entities” for additional information on the
Company’s VIEs. Equity
Method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consolidated financial statements and revenues and expenses during the reported period. Actual results could
differ from those estimates. Cash
and Cash Equivalents For
financial statement presentation purposes, the Company considers time deposits, certificates of deposit and all highly liquid investments
with original maturities of three months or less to be cash and cash equivalents. Inventory Inventories
consist of raw materials, work in process and finished goods and are stated at the lower of cost or net realizable value, using the first-in,
first-out method as a cost flow method. Property
and Equipment The
Company records property and equipment at cost. Property and equipment is depreciated using the straight-line method over the estimated
economic lives of the assets, which are from 3 10 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the fair value and an impairment
loss recognized. There was an
impairment of $ 132,227 no Fair
Value of Financial Instruments ASC
825-10-50, “Disclosures about Fair Value of Financial Instruments,”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 Concentration
of Credit Risk Cash
includes amounts deposited in financial institutions in excess of insurable Federal Deposit Insurance Corporation (“FDIC”)
limits. As of December 31, 2022, the Company did not have cash balances in excess of FDIC limits. 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
generated from the sale of INVOcell is typically recognized at the time the product is shipped, at which time the title passes to the
customer, and there are no further performance obligations. Revenue
generated from clinical and lab services related at the Company’s affiliated INVO Centers is typically recognized at the time the
service is performed. On
November 12, 2018, the Company entered into a U.S. Distribution Agreement (the “Ferring Agreement”) with Ferring International
Center S.A. (“Ferring”), pursuant to which it granted Ferring an exclusive license in the United States market only, with
rights to sublicense under patents related to our proprietary intravaginal culture device (INVOcell), together with the retention device
and any other applicable accessories (collectively, the “Licensed Product”) to market, promote, distribute and sell the Licensed
Product with respect to all therapeutic, prophylactic and diagnostic uses of medical devices or pharmaceutical products involving reproductive
technology (including fertility treatment) in humans. On
November 2, 2021, Ferring notified the Company of its intention to terminate the Ferring Agreement, which requires 90-days prior written
notice. Accordingly, the Ferring Agreement officially terminated on January 31, 2022. The
Ferring license was deemed to be a functional license that provides a customer with a “right to access” to the Company’s
intellectual property during the subscription period and accordingly, under ASC 606-10-55-60 revenue is recognized over a period of time,
which is generally the subscription period. The initial upfront payment of $ 5,000,000 7 As
of December 31, 2022, the Company had no deferred revenue related to the Ferring Agreement as it was recognized in the fourth quarter
of fiscal year 2021 in relation to the contract termination. Per ASC 606-10-55-48 the likelihood of Ferring exercising its rights became
remote at the time notice of termination was received so INVO recognized the full remaining amount of the deferred revenue. 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Loss
Per Share Basic
loss per share calculations are computed by dividing net loss attributable to the Company’s common shareholders by the weighted-average
number of common shares outstanding. Diluted earnings per share are computed similar to basic earnings per share except that the denominator
is increased to include potentially dilutive securities. The Company’s diluted loss per share is the same as the basic loss per
share for the years ended December 31, 2022, and 2021, as the inclusion of any potential shares would have had an anti-dilutive effect
due to the Company generating a loss. Schedule of Earnings Per Share Basic and Diluted
Year Ended December 31,
2022 2021
Net loss (numerator) $ (10,892,511 ) $ (6,654,940 )
Basic and diluted weighted-average number of common shares outstanding (denominator) 12,122,606 10,632,413
Basic and diluted net loss per common share (0.90 ) (0.63 ) The
Company has excluded the following dilutive securities from the calculation of fully diluted shares outstanding because the result would
have been anti-dilutive: Schedule of Antidilutive Securities Excluded from Computation of Earnings Per Share
2022 2021
As of December 31,
2022 2021
Options 1,297,006 1,055,894
Unit purchase options and warrants 610,165 260,165
Total 1,907,171 1,316,059 Recently
Adopted Accounting Pronouncements The
Company has reviewed all recently issued, but not yet effective, accounting pronouncements, and does not believe the future adoption
of any such pronouncements will have a material impact on its financial condition or the results of its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t>
        </is>
      </c>
      <c r="B4" s="4" t="inlineStr">
        <is>
          <t xml:space="preserve">Note
2 – Liquidity Historically,
the Company has funded its cash and liquidity needs through operating cash flow, equity financings, and notes payable. For the years
ended December 31, 2022 and 2021, the Company incurred a net loss of approximately $ 10.9 6.7 49.8 3.0 4.2 The
Company has been dependent on raising capital through debt and equity financings to meet its needs for cash used in operating and investing
activities. During 2021, the Company received proceeds of approximately $ 3.7
million from the sale of stock, converted approximately
$ 1.5 million of outstanding debt to equity and received approximately
$ 0.4 million of proceeds from unit purchase option and warrant exercises.
During 2022, the Company received proceeds of $ 0.8
million from demand notes and net proceeds of
approximately $ 0.3 million for the sale of its common stock. Over the next 12
months, the Company’s plan includes opening additional INVO Centers, completing the acquisition of Wisconsin Fertility Institute
and pursuing additional IVF clinic acquisitions. Until the Company can generate a sufficient amount of cash from operations, it will
need to raise additional funding to meet its liquidity needs and to execute its business strategy. As in the past, the Company will seek
debt and/or equity financing, which may not be available on reasonable terms, if at all. Although the Company’s audited consolidated
financial statements for the year ended December 31, 2022 were prepared under the assumption that it would continue operations as a going
concern, the report of the Company’s independent registered public accounting firm that accompanies the Company’s consolidated
financial statements for the year ended December 31, 2022 contains a going concern qualification in which such firm expressed substantial
doubt about the Company’s ability to continue as a going concern, based on the consolidated financial statements at that time. Specifically,
as noted above, the Company has incurred significant operating losses and the Company expects to continue to incur significant expenses
and operating losses as it continues to ramp up the commercialization of INVOcell and develop new INVO Centers. These prior losses and
expected future losses have had, and will continue to have, an adverse effect on the Company’s financial condition. If the Company
cannot continue as a going concern, its stockholders would likely lose most or all of their investment i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3 – Variable Interest Entities Consolidated
VIEs Bloom
INVO, LLC On
June 28, 2021, INVO Centers LLC, a Delaware limited liability company (“INVO CTR”) entered into a limited liability
company operating agreement (the “Bloom Agreement”) with Bloom Fertility, LLC (“Bloom”) to establish a joint
venture entity, formed as “Bloom INVO LLC” (the “Georgia JV”), for the purposes of commercializing INVOcell,
and the related IVC procedure, through the establishment of an INVO Center, (the “Atlanta Clinic”) in the Atlanta,
Georgia metropolitan area. In
consideration for INVO’s commitment to contribute up to $ 800,000 800 1,200,000 1,200 The
responsibilities of Bloom include providing all medical services required for the operation of the Atlanta Clinic. The responsibilities
of INVO CTR include providing certain funding to the Georgia JV, lab services quality management, and providing access to and being the
exclusive provider of the INVOcell to the Georgia JV. INVO CTR will also perform all required, industry specific compliance and accreditation
functions, and product documentation for product registration. The
Bloom Agreement provides Bloom with a “profits interest” in the Georgia JV and, in connection with such profits interest,
states that profits and losses be allocated to its members based on a hypothetical liquidation of the Georgia JV. In such a scenario,
liquidation proceeds would be distributed in the following order: (a) to INVO CTR until the difference between its capital contributions
and distributions (the “Hurdle Amount”) equals $0; (b) to Bloom until its distributions equal 150 The
Georgia JV opened to patients on September 7, 2021. The
Company determined the Georgia JV is a VIE, and that the Company is its primary beneficiary because the Company has an obligation to
absorb losses that are potentially significant and the Company controls the majority of the activities that impact the Georgia JV’s
economic performance, specifically control of the INVOcell and lab services quality management. As a result, the Company consolidated
the Georgia JV’s results with its own. As of December 31, 2022, the Company invested $ 0.9 0.5 0.6 0.4 0 Unconsolidated
VIEs HRCFG
INVO, LLC On
March 10, 2021, INVO CTR entered into a limited liability company agreement with HRCFG, LLC (“HRCFG”) to form a joint venture
for the purpose of establishing an INVO Center in Birmingham, Alabama. The name of the joint venture entity is HRCFG INVO, LLC (the “Alabama
JV”). The Company also provides certain funding to the Alabama JV. Each party owns 50 The
Alabama JV opened to patients on August 9, 2021. The
Company determined the Alabama JV is a VIE, and that there is no primary beneficiary. As a result, the Company will use the equity method
to account for its interest in the Alabama JV. As of December 31, 2022, the Company invested $ 1.6 0.3 0.6 0.2 0.3 Positib
Fertility, S.A. de C.V. On
September 24, 2020, INVO CTR entered into a Pre-Incorporation and Shareholders Agreement with Francisco Arredondo, MD PLLC (“Arredondo”)
and Security Health LLC, a Texas limited liability company (“Ramirez”, and together with INVO CTR and Arredondo, the “Shareholders”)
under which the Shareholders will commercialize the IVC procedure and offer related medical treatments in Mexico. Each party owns one-third
of the Mexican incorporated company, Positib Fertility, S.A. de C.V. (the “Mexico JV”). The
Mexico JV opened to patients on November 1, 2021. The
Company determined the Mexico JV is a VIE, and that there is no primary beneficiary. As a result, the Company will use the equity method
to account for its interest in the Mexico JV. As of December 31, 2022, the Company invested $ 0.1 0.1 0.04 0.05 0.01 The
following table summarizes our investments in unconsolidated VIEs: Schedule of Investments in Unconsolidated Variable Interest Entities
Carrying Value as of
Location Percentage Ownership December 31, 2022 December 31, 2021
HRCFG INVO, LLC Alabama, United States 50 % $ 1,106,905 1,387,495
Positib Fertility, S.A. de C.V. Mexico 33 % 130,960 102,439
Total investment in unconsolidated VIEs $ 1,237,865 1,489,934 Earnings
from investments in unconsolidated VIEs were as follows: Schedule of Earnings from Investments in Unconsolidated Variable Interest Entities
2022 2021
Year Ended December 31,
2022 2021
HRCFG INVO, LLC $ (154,954 ) (313,033 )
Positib Fertility, S.A. de C.V. (45,604 ) (14,509 )
Total earnings from unconsolidated VIEs $ (200,558 ) (327,542 ) The
following tables summarize the combined unaudited financial information of our investments in unconsolidated VIEs: Schedule of Financial Information of Investments in Unconsolidated Variable Interest Entities
2022 2021
Year Ended December 31,
2022 2021
Statements of operations:
Operating revenue $ 822,490 151,672
Operating expenses (1,316,199 ) (821,705 )
Net loss $ (493,709 ) (670,033 )
December 31, 2022 December 31, 2021
Balance sheets:
Current assets $ 261,477 456,967
Long-term assets 1,094,490 1,302,067
Current liabilities (396,619 ) (404,155 )
Long-term liabilities (107,374 ) (142,321 )
Net assets $ 851,974 1,212,5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05:22Z</dcterms:created>
  <dcterms:modified xmlns:dcterms="http://purl.org/dc/terms/" xmlns:xsi="http://www.w3.org/2001/XMLSchema-instance" xsi:type="dcterms:W3CDTF">2023-04-17T20:05:22Z</dcterms:modified>
</cp:coreProperties>
</file>